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SUMMARY OF SIGNIFICANT ACCOUNTI" sheetId="11" state="visible" r:id="rId11"/>
    <sheet xmlns:r="http://schemas.openxmlformats.org/officeDocument/2006/relationships" name="FINANCIAL CONDITION AND GOING C" sheetId="12" state="visible" r:id="rId12"/>
    <sheet xmlns:r="http://schemas.openxmlformats.org/officeDocument/2006/relationships" name="SEGMENT PERFORMANCE MEASURES AN" sheetId="13" state="visible" r:id="rId13"/>
    <sheet xmlns:r="http://schemas.openxmlformats.org/officeDocument/2006/relationships" name="INVESTMENTS IN DEBT SECURITIES " sheetId="14" state="visible" r:id="rId14"/>
    <sheet xmlns:r="http://schemas.openxmlformats.org/officeDocument/2006/relationships" name="FAIR VALUES OF FINANCIAL INSTRU" sheetId="15" state="visible" r:id="rId15"/>
    <sheet xmlns:r="http://schemas.openxmlformats.org/officeDocument/2006/relationships" name="PROPERTY AND EQUIPMENT" sheetId="16" state="visible" r:id="rId16"/>
    <sheet xmlns:r="http://schemas.openxmlformats.org/officeDocument/2006/relationships" name="OTHER ACCRUED LIABILITIES"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IMUNON EMPLOYEE BENEFIT PLA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 PARTY TRANSAC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EGMENT PERFORMANCE MEASURES _2" sheetId="29" state="visible" r:id="rId29"/>
    <sheet xmlns:r="http://schemas.openxmlformats.org/officeDocument/2006/relationships" name="INVESTMENTS IN DEBT SECURITIE_2" sheetId="30" state="visible" r:id="rId30"/>
    <sheet xmlns:r="http://schemas.openxmlformats.org/officeDocument/2006/relationships" name="FAIR VALUES OF FINANCIAL INST_2" sheetId="31" state="visible" r:id="rId31"/>
    <sheet xmlns:r="http://schemas.openxmlformats.org/officeDocument/2006/relationships" name="PROPERTY AND EQUIPMENT (Tables)" sheetId="32" state="visible" r:id="rId32"/>
    <sheet xmlns:r="http://schemas.openxmlformats.org/officeDocument/2006/relationships" name="OTHER ACCRUED LIABILITIES (Tabl" sheetId="33" state="visible" r:id="rId33"/>
    <sheet xmlns:r="http://schemas.openxmlformats.org/officeDocument/2006/relationships" name="NOTES PAYABLE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FINANCIAL CONDITION AND GOING_2" sheetId="40" state="visible" r:id="rId40"/>
    <sheet xmlns:r="http://schemas.openxmlformats.org/officeDocument/2006/relationships" name="SCHEDULE OF SIGNIFICANT EXPENSE" sheetId="41" state="visible" r:id="rId41"/>
    <sheet xmlns:r="http://schemas.openxmlformats.org/officeDocument/2006/relationships" name="SEGMENT PERFORMANCE MEASURES _3" sheetId="42" state="visible" r:id="rId42"/>
    <sheet xmlns:r="http://schemas.openxmlformats.org/officeDocument/2006/relationships" name="SCHEDULE OF COST, FAIR VALUE AN" sheetId="43" state="visible" r:id="rId43"/>
    <sheet xmlns:r="http://schemas.openxmlformats.org/officeDocument/2006/relationships" name="SCHEDULE OF INVESTMENT SECURITI" sheetId="44" state="visible" r:id="rId44"/>
    <sheet xmlns:r="http://schemas.openxmlformats.org/officeDocument/2006/relationships" name="SCHEDULE OF NET REALIZED LOSSES" sheetId="45" state="visible" r:id="rId45"/>
    <sheet xmlns:r="http://schemas.openxmlformats.org/officeDocument/2006/relationships" name="INVESTMENTS IN DEBT SECURITIE_3" sheetId="46" state="visible" r:id="rId46"/>
    <sheet xmlns:r="http://schemas.openxmlformats.org/officeDocument/2006/relationships" name="SCHEDULE OF FAIR VALUE, ASSETS " sheetId="47" state="visible" r:id="rId47"/>
    <sheet xmlns:r="http://schemas.openxmlformats.org/officeDocument/2006/relationships" name="SCHEDULE OF PROPERTY AND EQUIPM" sheetId="48" state="visible" r:id="rId48"/>
    <sheet xmlns:r="http://schemas.openxmlformats.org/officeDocument/2006/relationships" name="SCHEDULE OF PROPERTY AND EQUI_2" sheetId="49" state="visible" r:id="rId49"/>
    <sheet xmlns:r="http://schemas.openxmlformats.org/officeDocument/2006/relationships" name="SCHEDULE OF OTHER ACCRUED LIABI" sheetId="50" state="visible" r:id="rId50"/>
    <sheet xmlns:r="http://schemas.openxmlformats.org/officeDocument/2006/relationships" name="SCHEDULE OF DEBT (Details)" sheetId="51" state="visible" r:id="rId51"/>
    <sheet xmlns:r="http://schemas.openxmlformats.org/officeDocument/2006/relationships" name="NOTES PAYABLE (Details Narrativ" sheetId="52" state="visible" r:id="rId52"/>
    <sheet xmlns:r="http://schemas.openxmlformats.org/officeDocument/2006/relationships" name="SCHEDULE OF INCOME TAX PROVISIO" sheetId="53" state="visible" r:id="rId53"/>
    <sheet xmlns:r="http://schemas.openxmlformats.org/officeDocument/2006/relationships" name="SCHEDULE OF EFFECTIVE INCOME TA" sheetId="54" state="visible" r:id="rId54"/>
    <sheet xmlns:r="http://schemas.openxmlformats.org/officeDocument/2006/relationships" name="SCHEDULE OF DEFERRED TAX ASSETS" sheetId="55" state="visible" r:id="rId55"/>
    <sheet xmlns:r="http://schemas.openxmlformats.org/officeDocument/2006/relationships" name="INCOME TAXES (Details Narrative" sheetId="56" state="visible" r:id="rId56"/>
    <sheet xmlns:r="http://schemas.openxmlformats.org/officeDocument/2006/relationships" name="STOCKHOLDERS_ EQUITY (Details N" sheetId="57" state="visible" r:id="rId57"/>
    <sheet xmlns:r="http://schemas.openxmlformats.org/officeDocument/2006/relationships" name="SUMMARY OF STOCK OPTIONS (Detai" sheetId="58" state="visible" r:id="rId58"/>
    <sheet xmlns:r="http://schemas.openxmlformats.org/officeDocument/2006/relationships" name="SUMMARY OF NON-VESTED RESTRICTE" sheetId="59" state="visible" r:id="rId59"/>
    <sheet xmlns:r="http://schemas.openxmlformats.org/officeDocument/2006/relationships" name="SUMMARY OF STOCK OPTIONS OUTSTA" sheetId="60" state="visible" r:id="rId60"/>
    <sheet xmlns:r="http://schemas.openxmlformats.org/officeDocument/2006/relationships" name="SCHEDULE OF ASSUMPTIONS USED TO" sheetId="61" state="visible" r:id="rId61"/>
    <sheet xmlns:r="http://schemas.openxmlformats.org/officeDocument/2006/relationships" name="STOCK-BASED COMPENSATION (Detai" sheetId="62" state="visible" r:id="rId62"/>
    <sheet xmlns:r="http://schemas.openxmlformats.org/officeDocument/2006/relationships" name="SUMMARY OF WARRANT ACTIVITY (De" sheetId="63" state="visible" r:id="rId63"/>
    <sheet xmlns:r="http://schemas.openxmlformats.org/officeDocument/2006/relationships" name="IMUNON EMPLOYEE BENEFIT PLANS (" sheetId="64" state="visible" r:id="rId64"/>
    <sheet xmlns:r="http://schemas.openxmlformats.org/officeDocument/2006/relationships" name="SCHEDULE OF LEASE PAYMENTS AND " sheetId="65" state="visible" r:id="rId65"/>
    <sheet xmlns:r="http://schemas.openxmlformats.org/officeDocument/2006/relationships" name="LEASES (Details Narrative)" sheetId="66" state="visible" r:id="rId66"/>
    <sheet xmlns:r="http://schemas.openxmlformats.org/officeDocument/2006/relationships" name="RELATED PARTY TRANSACTION (Deta"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5911</t>
        </is>
      </c>
      <c r="C12" s="4" t="inlineStr">
        <is>
          <t xml:space="preserve"> </t>
        </is>
      </c>
      <c r="D12" s="4" t="inlineStr">
        <is>
          <t xml:space="preserve"> </t>
        </is>
      </c>
    </row>
    <row r="13">
      <c r="A13" s="4" t="inlineStr">
        <is>
          <t>Entity Registrant Name</t>
        </is>
      </c>
      <c r="B13" s="4" t="inlineStr">
        <is>
          <t>IMUNON,
INC.</t>
        </is>
      </c>
      <c r="C13" s="4" t="inlineStr">
        <is>
          <t xml:space="preserve"> </t>
        </is>
      </c>
      <c r="D13" s="4" t="inlineStr">
        <is>
          <t xml:space="preserve"> </t>
        </is>
      </c>
    </row>
    <row r="14">
      <c r="A14" s="4" t="inlineStr">
        <is>
          <t>Entity Central Index Key</t>
        </is>
      </c>
      <c r="B14" s="4" t="inlineStr">
        <is>
          <t>0000749647</t>
        </is>
      </c>
      <c r="C14" s="4" t="inlineStr">
        <is>
          <t xml:space="preserve"> </t>
        </is>
      </c>
      <c r="D14" s="4" t="inlineStr">
        <is>
          <t xml:space="preserve"> </t>
        </is>
      </c>
    </row>
    <row r="15">
      <c r="A15" s="4" t="inlineStr">
        <is>
          <t>Entity Tax Identification Number</t>
        </is>
      </c>
      <c r="B15" s="4" t="inlineStr">
        <is>
          <t>52-125661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97
                                            LENOX DRIV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LAWRENCEVILLE</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648</t>
        </is>
      </c>
      <c r="C21" s="4" t="inlineStr">
        <is>
          <t xml:space="preserve"> </t>
        </is>
      </c>
      <c r="D21" s="4" t="inlineStr">
        <is>
          <t xml:space="preserve"> </t>
        </is>
      </c>
    </row>
    <row r="22">
      <c r="A22" s="4" t="inlineStr">
        <is>
          <t>City Area Code</t>
        </is>
      </c>
      <c r="B22" s="4" t="inlineStr">
        <is>
          <t>(609)</t>
        </is>
      </c>
      <c r="C22" s="4" t="inlineStr">
        <is>
          <t xml:space="preserve"> </t>
        </is>
      </c>
      <c r="D22" s="4" t="inlineStr">
        <is>
          <t xml:space="preserve"> </t>
        </is>
      </c>
    </row>
    <row r="23">
      <c r="A23" s="4" t="inlineStr">
        <is>
          <t>Local Phone Number</t>
        </is>
      </c>
      <c r="B23" s="4" t="inlineStr">
        <is>
          <t>896-91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IMN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8</v>
      </c>
    </row>
    <row r="36">
      <c r="A36" s="4" t="inlineStr">
        <is>
          <t>Entity Common Stock, Shares Outstanding</t>
        </is>
      </c>
      <c r="B36" s="4" t="inlineStr">
        <is>
          <t xml:space="preserve"> </t>
        </is>
      </c>
      <c r="C36" s="6" t="n">
        <v>1462073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Opinion [Text Block]</t>
        </is>
      </c>
      <c r="B40" s="4" t="inlineStr">
        <is>
          <t>We
have audited the accompanying consolidated balance sheets of Imunon Inc. as of December 31, 2024 and 2023, and the related consolidated
statements of operations, comprehensive loss, changes in stockholders’ equity, and cash flows for each of the two years in the
period ended December 31, 2024, and the related notes (collectively referred to as the “financial statements”). In our opinion,
the consolidated financial statements present fairly, in all material respects, the financial position of Imunon Inc. as of December
31, 2024 and 2023, and the results of its operations and its cash flows for each of the two years in the period ended December 31, 2024,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WithumSmith+Brown, PC</t>
        </is>
      </c>
      <c r="C41" s="4" t="inlineStr">
        <is>
          <t xml:space="preserve"> </t>
        </is>
      </c>
      <c r="D41" s="4" t="inlineStr">
        <is>
          <t xml:space="preserve"> </t>
        </is>
      </c>
    </row>
    <row r="42">
      <c r="A42" s="4" t="inlineStr">
        <is>
          <t>Auditor Location</t>
        </is>
      </c>
      <c r="B42" s="4" t="inlineStr">
        <is>
          <t>East
Brunswick, New Jersey</t>
        </is>
      </c>
      <c r="C42" s="4" t="inlineStr">
        <is>
          <t xml:space="preserve"> </t>
        </is>
      </c>
      <c r="D42" s="4" t="inlineStr">
        <is>
          <t xml:space="preserve"> </t>
        </is>
      </c>
    </row>
    <row r="43">
      <c r="A43" s="4" t="inlineStr">
        <is>
          <t>Auditor Firm ID</t>
        </is>
      </c>
      <c r="B43" s="4" t="inlineStr">
        <is>
          <t>100</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We
have processes for assessing, identifying and managing external parties cybersecurity
oversight</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for assessing, identifying and manag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o no</t>
        </is>
      </c>
    </row>
    <row r="11">
      <c r="A11" s="4" t="inlineStr">
        <is>
          <t>Cybersecurity Risk Board Committee or Subcommittee Responsible for Oversight [Text Block]</t>
        </is>
      </c>
      <c r="B11" s="4" t="inlineStr">
        <is>
          <t>Our
Audit Committee of the Board of Directors (the “Audit Committee”) is responsible for overseeing cybersecurity risk and periodically
updates our Board of Directors on such matters.</t>
        </is>
      </c>
    </row>
    <row r="12">
      <c r="A12" s="4" t="inlineStr">
        <is>
          <t>Cybersecurity Risk Process for Informing Board Committee or Subcommittee Responsible for Oversight [Text Block]</t>
        </is>
      </c>
      <c r="B12" s="4" t="inlineStr">
        <is>
          <t>The Audit Committee receives periodic updates from management regarding cybersecurity
matters and is notified between such updates regarding any significant new cybersecurity threats or incidents. We do no</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is responsibl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Description
of Business Imunon,
Inc. (“Imunon” or the “Company”) is a clinical-stage biotechnology company focused on advancing a portfolio of
innovative treatments that harness the body’s natural mechanisms with the aim to generate safe, effective and durable responses
across a broad array of human diseases, constituting a differentiating approach from conventional therapies. Imunon is developing its
non-viral DNA technology across its modalities. The first modality, TheraPlas®, is developed for the coding of proteins and cytokines
in the treatment of solid tumors where an immunological approach is deemed promising. The second modality, PlaCCine®, is developed
for the coding of viral antigens that can elicit a strong immunological response. This technology may represent a promising platform
for the development of vaccines in infectious diseases. The
Company’s lead clinical program, IMNN-001, is a DNA-based immunotherapy for the localized treatment of advanced ovarian cancer
that has completed Phase II clinical studies. IMNN-001 works by instructing the body to produce safe and durable levels of powerful cancer-fighting
molecules, such as interleukin-12 and interferon gamma, at the tumor site. Additionally, the Company has entered a first-in-human study
of its COVID-19 booster vaccine (IMNN-101). The Company will continue to leverage these modalities and to advance the technological frontier
of plasmid DNA to better serve patients with difficult-to-treat conditions. Basis
of Presentation The
accompanying consolidated financial statements (“Financial Statements”) of Imunon have been prepared in accordance with accounting
principles generally accepted in the United States of America (“GAAP”) and include the accounts of the Company and CLSN Laboratories,
Inc. The Company dissolved Celsion GmbH in 2023. All significant intercompany balances and transactions have been eliminated in consolidation. Accounting
Standards Update: Improvements to Reportable Segment Disclosures In
November 2023, the FASB issued ASU No. 2023-07, “Segment Reporting (Topic 280): Improvements to Reportable Segment Disclosures”.
The disclosure requirements are required on an annual and interim basis and are applicable to entities with a single reportable segment.
The amendments in the ASU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fiscal years beginning after December
15, 2023 and interim periods for fiscal years beginning after December 31, 2024, with early adoption allowed. We adopted this guidance
as of January 1, 2024 on a retrospective basis and the adoption did not have a material impact on our consolidated financial statements.
Refer to Note 3, “ Segment Performance Measures and Expenses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Actual results could differ significantly from those estimates. Revenue
Recognition The
Company did not generate any revenue in 2024 or 2023 and there were no Cash
and Cash Equivalents Cash
and cash equivalents include cash on hand and investments purchased with an original maturity of three months or less. A portion of these
funds are not covered by FDIC insurance. Fair
Value of Financial Instruments The
carrying values of financial instruments approximate their respective fair values. Management believes that the carrying amounts of the
Company’s financial instruments, including cash and cash equivalents and accounts payable approximate fair value due to the short-term
nature of those instruments. Short-term investments are recorded at their estimated fair value. Short-Term
Investments The
Company classifies its investments in debt securities with readily determinable fair values as investments available-for-sale in accordance
with Accounting Standards Codification (“ASC”) 320, Investments - Debt and Equity Securities Property
and Equipment Property
and equipment are stated at cost less accumulated depreciation and amortization. Depreciation is provided over the estimated useful lives
of the related assets, ranging from three seven years 240,000 248,000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as no Advances
and Deposits on Clinical Programs and Other Current Assets Supplies
are consumable items kept on hand to support the Company’s R&amp;D and manufacturing operations which includes prepaid expense,
raw materials, clinical supplies and consumable items for clinical trials with alternate uses that are capitalized. Supplies are recorded
at cost and are charged to expense as they are used in operations. The Company regularly reviews the quality and utilization of supplies
to determine if future use of these supplies is probable. Due to the generic use of these supplies, they can be used in multiple projects
other than those currently being studied. Deposits Deposits
include real property security deposits and other deposits which are contractually required and of a long-term nature. Comprehensive
Income (Loss) ASC
220, Comprehensive Income Research
and Development Research
and development costs are expensed as incurred. Supplies are consumable and recorded at cost and are charged to expense as they are
used in operations. Equipment and facilities acquired for research and development activities that have alternative future uses are
capitalized and charged to expense over their estimated useful lives. Net
Loss per Share of Common Stock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24 and 2023, the total number of shares of common stock issuable upon exercise of warrants and equity
awards was 6,840,633 1,255,642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10, on November 28, 2023, the Company received approval from the New Jersey Economic Development Authority
to sell $ 1.3 1.3 1.3 15 20 0.4 Stock-Based
Compensation The
Company accounts for all share-based payment awards granted to employees and non-employees as stock-based compensation expense at
grant date fair value. The Company’s share-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Stock Compensation
(Topic 718): Improvements to Nonemployee Share-Based Payment Accounting The
fair value of each stock option grant is estimated on the date of grant using the Black-Scholes option-pricing model. Since there is
limited historical data of the Company’s share price on the public market, the Company estimates its expected stock volatility
based on the historical volatility of a publicly traded set of representativ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Warrant
Accounting We
account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nd
whether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quarterly period end-date while the warrants are outstanding. For
issued or modified warrants that meet all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warrants classified as liabilities are recognized as a non-cash gain or loss on our statements
of operations. As
the warrants issued upon our financings in 2024 meet the criteria for equity classification under ASC 815, those warrants were classified
as equity as of December 31, 2024. No warrants were issued in 2023. Recent
Accounting Pronouncements From
time to time, new accounting pronouncements are issued by the FASB and are adopted by the Company as of the specified effective date.
Unless otherwise discussed, the Company believes that the impact of recently issued accounting pronouncements will not have a material
impact on the Company’s consolidated financial position, results of operations, and cash flows, or do not apply to its operations. In
November 2023, the FASB issued ASU No. 2023-07, “Segment Reporting (Topic 280): Improvements to Reportable Segment Disclosures”.
The disclosure requirements are required on an annual and interim basis and are applicable to entities with a single reportable segment.
The amendments in the ASU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fiscal years beginning after December
15, 2023 and interim periods for fiscal years beginning after December 31, 2024, with early adoption allowed. We adopted this guidance
as of January 1, 2024 on a retrospective basis and the adoption did not have a material impact on our consolidated financial statements.
Refer to Note 3, “ Segment Performance Measures and Expenses In
December 2023, the FASB issued ASU No. 2023-09, Improvements to Income Tax Disclosure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Company is
currently evaluating the impact that this change will have on the Company’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GOING CONCERN UNCERTAIN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CONDITION AND GOING CONCERN UNCERTAINTY</t>
        </is>
      </c>
      <c r="B4" s="4" t="inlineStr">
        <is>
          <t xml:space="preserve">2.
FINANCIAL CONDITION AND GOING CONCERN UNCERTAINTY Since
inception, the Company has incurred substantial operating losses, principally from expenses associated with the Company’s research
and development programs, clinical trials conducted in connection with the Company’s drug candidates, and applications and submissions
to the FDA. The Company has not generated significant revenue and has incurred significant net losses in each year since inception. For
the year ended December 31, 2024, the Company had a net loss of $ 18.6 18.9 407 5.9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drug candidates. There can be no assurance that the Company will be
able to commercialize its technology successfully or that profitability will ever be achieved. The Company expects that its operating
results will fluctuate significantly in the future and will depend on a number of factors, many of which are outside the Company’s
control. The
Company’s ability to raise additional capital may be adversely impacted by potential worsening global economic conditions and the
recent disruptions to, and volatility in, financial markets in the U.S. and worldwide resulting from the Russian invasion of Ukraine
and the unrest in the Middle East. The Company continues to monitor its operating activities in light of these events, and it is possible
that these events could result in a variety of risks to the business. The specific impact, if any, is not readily determinable as of
the date of these consolidated Financial Statements.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New Jersey NOLs and other sources. If the Company raises funds
by selling additional shares of common stock or other securities convertible into common stock, the ownership interest of existing stockholders
may be diluted. The
actual amount of funds the Company will need to operate is subject to many factors, some of which are beyond the Company’s control.
These factors include the progress of research activities; the number and scope of research programs; the progress of preclinical and
clinical development activities; the progress of the development efforts of parties with whom the Company has entered into research and
development agreements; the costs associated with additional clinical trials of drug candidates; the ability to maintain current research
and development licensing arrangements and to establish new research and development and licensing arrangements; the ability to achieve
milestones under licensing arrangements; the costs involved in prosecuting and enforcing patent claims and other intellectual property
rights; and the costs and timing of regulatory approvals. The
consolidated financial statements have been prepared on the going concern basis. In making this assessment, management conducted a comprehensive
review of the Company’s business plan including, but not limited to:
● the
Company’s financial position for the year ended December 31, 2024;
● significant
events and transactions the Company has entered into since December 31, 2024;
● the
Company’s cash flow and cash usage forecasts for the period one year from the issuance date of this Annual Report on Form 10-K;
● the
Company’s capitalization structure including common stock outstanding and common stock issuable on exercise of warrants and
equity awards, and other common stock issuable under equity plans; and
● continued
support of the Company’s stockholders.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Management
has determined the Company has suffered recurring losses from operations and has an accumulated deficit that raises substantial doubt
about our ability to continue as a going concern for the next twelve months from the issuance date of this Annual Report on Form 10-K.
The report of our independent registered public accounting firm for the year ended December 31, 2024 includes an explanatory paragraph,
which expresses substantial doubt about our ability to continue as a going concern. The financial statements do not include any adjustments
that might result from the outcome of the uncertainty. A
fundamental component of the ability to continue as a going concern is the Company’s ability to raise capital as required, as to
which no assurances can be provided. To address the additional funding requirements of the Company, management has undertaken the following
initiatives:
● it
has assessed its current expenditures and will be reducing the current spending requirements where necessary;
● it
will pursue additional capital funding in the public and private markets through equity sales and/or debt facilities;
● it
will pursue possible partnerships and collaborations; and
● it
will pursue potential out licensing for its drug candidates. Our
ability to continue as a going concern may depend on our ability to raise additional capital, attain further operating efficiencies,
reduce expenditures, and, ultimately, to generate revenue. There are no assurances that these future funding and operating efforts will
be successful. If management is unsuccessful in these efforts, our current capital is not expected to be sufficient to fund our operations
for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PERFORMANCE MEASURES AND EXPENSES</t>
        </is>
      </c>
      <c r="B1" s="2" t="inlineStr">
        <is>
          <t>12 Months Ended</t>
        </is>
      </c>
    </row>
    <row r="2">
      <c r="B2" s="2" t="inlineStr">
        <is>
          <t>Dec. 31, 2024</t>
        </is>
      </c>
    </row>
    <row r="3">
      <c r="A3" s="3" t="inlineStr">
        <is>
          <t>Segment Reporting [Abstract]</t>
        </is>
      </c>
      <c r="B3" s="4" t="inlineStr">
        <is>
          <t xml:space="preserve"> </t>
        </is>
      </c>
    </row>
    <row r="4">
      <c r="A4" s="4" t="inlineStr">
        <is>
          <t>SEGMENT PERFORMANCE MEASURES AND EXPENSES</t>
        </is>
      </c>
      <c r="B4" s="4" t="inlineStr">
        <is>
          <t xml:space="preserve">3.
SEGMENT PERFORMANCE MEASURES AND EXPENSES The
Company operates in one The
table below provides a summary of the significant expense categories and consolidated net loss details provided to the CODM (in thousands): SCHEDULE
OF SIGNIFICANT EXPENSE CATEGORIES AND CONSOLIDATED NET LOSS
For the year ended December 31,
(In thousands) Change Increase (Decrease)
2024 2023
Operating Expenses:
Clinical Research
OVATION $ 1,386 $ 1,197 $ 189 15.8 %
Vaccine 1,420 - 1,420 100.0 %
Other clinical and regulatory 2,434 1,793 641 35.8 %
Subtotal 5,240 2,990 2,250 75.3 %
Non-Clinical R&amp;D and CMC
OVATION 1,819 1,504 315 20.9 %
PlaCCine Vaccine 2,554 4,511 (1,957 ) (43.4 )%
Manufacturing (CMC) 2,026 2,283 (257 ) (11.3 )%
Subtotal 6,399 8,298 (1,899 ) (22.9 )%
Research and development expenses 11,639 11,288 351 3.1 %
General and administrative expenses 7,493 9,742 (2,249 ) (23.1 )%
Total operating expenses 19,132 21,030 (1,898 ) (9.0 )%
Loss from operations $ (19,132 ) $ (21,030 ) $ (1,898 ) (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AVAILABLE FOR SA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SECURITIES AVAILABLE FOR SALE</t>
        </is>
      </c>
      <c r="B4" s="4" t="inlineStr">
        <is>
          <t xml:space="preserve">4.
INVESTMENTS IN DEBT SECURITIES AVAILABLE FOR SALE Investments
in debt securities available for sale with a fair value of $ 0 9,857,087 The
Company reviews its debt securities classified as short-term investments on a regular basis for impairment. For debt securities in unrealized
loss positions, the Company determines whether any portion of the decline in fair value below the amortized cost basis is due to credit-related
factors if it neither intends to sell nor anticipates that it is more likely than not that it will be required to sell prior to recovery
of the amortized cost basis. The Company considers factors such as the extent to which the market value has been less than the cost,
any noted failure of the issuer to make scheduled payments, changes to the rating of the security and other relevant credit-related factors
in determining whether or not a credit loss exists. During fiscal 2024 and 2023, the Company did not recognize an allowance for credit-related
losses on any of our investments. A
summary of the cost, fair value and maturities of the Company’s short-term investments is as follows: SCHEDULE
OF COST, FAIR VALUE AND MATURITIES OF SHORT TERM INVESTMENTS
December 31, 2024 December 31, 2023
Cost Fair Value Cost Fair Value
Short-term investments
U.S. Treasury securities $ - $ - $ 9,796,291 $ 9,857,087
December 31, 2024 December 31, 2023
Cost Fair Value Cost Fair Value
Short-term investment maturities
Within 3 months $ - $ - $ 2,467,518 $ 2,490,775
Between 3-12 months - - 7,328,773 7,366,312
Total $ - $ - $ 9,796,291 $ 9,857,087 The
following table shows the Company’s investment in debt securities available for sale gross unrealized gains (losses) and fair value
by investment category and length of time that individual securities have been in a continuous unrealized loss position at December 31,
2024 and 2023. The Company has reviewed individual securities to determine whether a decline in fair value below the amortizable cost
basis is other than temporary. SCHEDULE OF INVESTMENT SECURITIES GROSS UNREALIZED GAINS (LOSSES)
December 31, 2024 December 31, 2023
Available for sale securities (all unrealized holding gains and losses are less than 12 months at date of measurement) Fair Value Unrealized Holding Gains (Losses) Fair Value Unrealized Holding Gains (Losses)
Investments in debt securities with unrealized gains $ - $ - $ 9,857,087 $ 60,796 Investment
income, net, which includes net realized losses on sales of available for sale securities and investment income interest and dividends,
is summarized as follows: SCHEDULE
OF NET REALIZED LOSSES ON SALES OF AVAILABLE FOR SALE SECURITIES AND INVESTMENT INCOME INTEREST AND DIVIDENDS
2024 2023
Interest and dividends accrued and paid $ 450,221 $ 725,824
Realized losses 61,983 431,801
Investment income, net $ 512,204 $ 1,157,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s Of Financial Instruments</t>
        </is>
      </c>
      <c r="B3" s="4" t="inlineStr">
        <is>
          <t xml:space="preserve"> </t>
        </is>
      </c>
    </row>
    <row r="4">
      <c r="A4" s="4" t="inlineStr">
        <is>
          <t>FAIR VALUES OF FINANCIAL INSTRUMENTS</t>
        </is>
      </c>
      <c r="B4" s="4" t="inlineStr">
        <is>
          <t xml:space="preserve">5.
FAIR VALUES OF FINANCIAL INSTRUMENTS FASB
ASC Section 820, Fair Value Measurements and Disclosure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and accounts payable are reflected in the consolidated balance sheets at their approximate estimated fair values
primarily due to their short-term nature. The fair values of securities available for sale are determined by relying on the securities’
relationship to other benchmark quoted securities and classified its investments as Level 2 items in both 2024 and 2023. There were no
transfers of assets or liabilities between Level 1 and Level 2 and no transfers in or out of Level 3 during the years ended December
31, 2024 and 2023. 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Assets:
Recurring items as of December 31, 2024
U.S. treasury obligations, available for sale $ - $ - $ - $ -
Recurring items as of December 31, 2023
U.S. treasury obligations, available for sale $ 9,857,087 $ 9,857,087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at December 31, 2024 and 2023 consist of the following: SCHEDULE OF PROPERTY AND EQUIPMENT
December 31,
2024 2023
Machinery and equipment ( 5 7 $ 951,192 $ 2,055,192
Furniture and fixtures ( 3 5 167,351 191,932
Leasehold improvements ( 5 7 619,024 607,054
Property
and equipment gross 1,737,567 2,854,178
Less accumulated depreciation and amortization (1,196,295 ) (2,102,272 )
Total $ 541,272 $ 751,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7.
OTHER ACCRUED LIABILITIES Other
accrued liabilities at December 31, 2024 and 2023 include the following: SCHEDULE OF OTHER ACCRUED LIABILITIES
December 31,
2024 2023
Amounts due to contract research organizations and other contractual agreements $ 1,048,036 $ 1,442,659
Accrued payroll and related benefits 1,945,111 1,693,383
Accrued professional fees 20,600 234,479
Other 20,000 20,000
Total $ 3,033,747 $ 3,390,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8.
NOTES PAYABLE The
SVB Loan Facility On
June 18, 2021, the Company entered into a $ 10 6 10 5 6.0 The
SVB Loan Facility was in the form of money market secured indebtedness bearing interest at a calculated WSJ Prime-based variable rate.
A final payment equal to 3 10 Payments under the loan agreement were interest only
for the first 24 months after loan closing, followed by a 24-month amortization period of principal and interest through the scheduled
maturity date. In
connection with the SVB Loan Facility, the Company incurred financing fees and expenses totaling $ 243,370 3.0 300,000 197,080 329,158 On
April 21, 2023, the Company repaid the outstanding principal balance, an early termination fee and the end-of-term charges in full satisfaction
of the SVB Loan Facility. The following is a schedule of the amounts paid to SVB on April 21, 2023: SCHEDULE OF DEBT
Principal balance at April 21, 2023 $ 6,000,000
Early termination fees 120,000
End of term charges 300,000
Total payoff amount $ 6,420,000 During
the year ended December 31, 2023, the Company recorded a loss of $ 329,158 334,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The
income tax benefit for the years ended December 31, 2024 and 2023 consists of the following: SCHEDULE OF INCOME TAX PROVISION (BENEFIT)
2024 2023
Federal
Current $ - $ -
Deferred - -
State and Local - -
Current - -
Deferred - (1,280,385 )
Total $ - $ (1,280,385 ) A
reconciliation of the Company’s statutory tax rate to the effective rate for the years ended December 31, 2024 and 2023 is as follows: SCHEDULE OF EFFECTIVE INCOME TAX RATE RECONCILIATION
2024 2023
Federal statutory rate 21.00 % 21.0 %
State taxes, net of federal tax benefit 8.40 7.1
Permanent differences (2.74 ) (3.1 )
True-Up (0.07 ) (105.0 )
Other 0.11 (2.9 )
Rate Change 0.57 -
Deferred vs statutory rate (0.75 ) -
Expiration of NOLs (17.51 ) -
Change in valuation allowance and deferred rate change, net (9.01 ) 89.0
Effective tax rate - % 6.1 % The
components of the Company’s deferred tax asset as of December 31, 2024 and 2023 are as follows: SCHEDULE OF DEFERRED TAX ASSETS AND LIABILITIES
December 31,
2024 2023
Net operating loss carryforwards $ 66,141,490 $ 67,310,000
Section 174 6,482,099 4,929,000
Other deferred tax assets, net 2,010,744 2,016,000
Subtotal 74,634,333 74,255,000
Valuation allowance (74,634,333 ) (72,974,615 )
Total deferred tax asset $ - $ 1,280,385 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As of December 31, 2024, based on the Company’s history of earnings and its assessment of
future earnings, management believes that it is more likely than not future taxable income will not be sufficient to realize the
deferred tax assets. Therefore, full valuation allowance has been applied to deferred tax assets. At December 31, 2023, after its
evaluation of its New Jersey NOLs as discussed more fully below, the Company reduced the valuation reserve and recognized $ 1.3 As
of December 31, 2024, the Company had federal net operating loss carry forwards of approximately $ 303 expire
starting in 2025 through 2037 101 40 expire starting in 2029 through 2043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4, and 2023, there were no No Sections
382 and 383 of the Internal Revenue Code provide for a limitation on the annual use of NOL and tax credit carryforwards following certain
ownership changes that could limit the Company’s ability to utilize these carryforwards. The Company has completed an analysis
to determine if such ownership changes have occurred and concluded it was more likely than not that there were changes in ownership.
Due to the existence of full valuation allowance, limitations under Section 382 and 383 will not impact the Company’s effective
tax rate. Further analyses will be performed prior to recognizing the benefits of any losses or credits in the financial statement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4,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s income tax returns for 2020 to 2023 are still open and subject to
audit. In addition, net operating losses arising from prior years are also subject to examination at the time they are utilized in future
years. Sale
of New Jersey Net Operating Losses Since
2018, the Company has annually submitted applications to sell a portion of the Company’s New Jersey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New Jersey-based companies.
As part of the Technology Business Tax Certificate Program, the Company sold $ 1.3 1.3 15 20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872767</v>
      </c>
      <c r="C3" s="7" t="n">
        <v>5838566</v>
      </c>
    </row>
    <row r="4">
      <c r="A4" s="4" t="inlineStr">
        <is>
          <t>Investment in debt securities - available for sale, at fair value</t>
        </is>
      </c>
      <c r="B4" s="4" t="inlineStr">
        <is>
          <t xml:space="preserve"> </t>
        </is>
      </c>
      <c r="C4" s="6" t="n">
        <v>9857087</v>
      </c>
    </row>
    <row r="5">
      <c r="A5" s="4" t="inlineStr">
        <is>
          <t>Advances and deposits on clinical programs and other current assets</t>
        </is>
      </c>
      <c r="B5" s="6" t="n">
        <v>2136192</v>
      </c>
      <c r="C5" s="6" t="n">
        <v>2545051</v>
      </c>
    </row>
    <row r="6">
      <c r="A6" s="4" t="inlineStr">
        <is>
          <t>Total current assets</t>
        </is>
      </c>
      <c r="B6" s="6" t="n">
        <v>8008959</v>
      </c>
      <c r="C6" s="6" t="n">
        <v>18240704</v>
      </c>
    </row>
    <row r="7">
      <c r="A7" s="4" t="inlineStr">
        <is>
          <t>Property and equipment (at cost, less accumulated depreciation and amortization)</t>
        </is>
      </c>
      <c r="B7" s="6" t="n">
        <v>541272</v>
      </c>
      <c r="C7" s="6" t="n">
        <v>751906</v>
      </c>
    </row>
    <row r="8">
      <c r="A8" s="3" t="inlineStr">
        <is>
          <t>Other assets:</t>
        </is>
      </c>
      <c r="B8" s="4" t="inlineStr">
        <is>
          <t xml:space="preserve"> </t>
        </is>
      </c>
      <c r="C8" s="4" t="inlineStr">
        <is>
          <t xml:space="preserve"> </t>
        </is>
      </c>
    </row>
    <row r="9">
      <c r="A9" s="4" t="inlineStr">
        <is>
          <t>Deferred income tax asset</t>
        </is>
      </c>
      <c r="B9" s="4" t="inlineStr">
        <is>
          <t xml:space="preserve"> </t>
        </is>
      </c>
      <c r="C9" s="6" t="n">
        <v>1280385</v>
      </c>
    </row>
    <row r="10">
      <c r="A10" s="4" t="inlineStr">
        <is>
          <t>Operating lease right-of-use assets, net</t>
        </is>
      </c>
      <c r="B10" s="6" t="n">
        <v>1117133</v>
      </c>
      <c r="C10" s="6" t="n">
        <v>1595074</v>
      </c>
    </row>
    <row r="11">
      <c r="A11" s="4" t="inlineStr">
        <is>
          <t>Deposits and other assets</t>
        </is>
      </c>
      <c r="B11" s="6" t="n">
        <v>50000</v>
      </c>
      <c r="C11" s="6" t="n">
        <v>50000</v>
      </c>
    </row>
    <row r="12">
      <c r="A12" s="4" t="inlineStr">
        <is>
          <t>Total other assets</t>
        </is>
      </c>
      <c r="B12" s="6" t="n">
        <v>1167133</v>
      </c>
      <c r="C12" s="6" t="n">
        <v>2925459</v>
      </c>
    </row>
    <row r="13">
      <c r="A13" s="4" t="inlineStr">
        <is>
          <t>Total assets</t>
        </is>
      </c>
      <c r="B13" s="6" t="n">
        <v>9717364</v>
      </c>
      <c r="C13" s="6" t="n">
        <v>21918069</v>
      </c>
    </row>
    <row r="14">
      <c r="A14" s="3" t="inlineStr">
        <is>
          <t>Current liabilities:</t>
        </is>
      </c>
      <c r="B14" s="4" t="inlineStr">
        <is>
          <t xml:space="preserve"> </t>
        </is>
      </c>
      <c r="C14" s="4" t="inlineStr">
        <is>
          <t xml:space="preserve"> </t>
        </is>
      </c>
    </row>
    <row r="15">
      <c r="A15" s="4" t="inlineStr">
        <is>
          <t>Accounts payable – trade</t>
        </is>
      </c>
      <c r="B15" s="6" t="n">
        <v>1300026</v>
      </c>
      <c r="C15" s="6" t="n">
        <v>3515192</v>
      </c>
    </row>
    <row r="16">
      <c r="A16" s="4" t="inlineStr">
        <is>
          <t>Other accrued liabilities</t>
        </is>
      </c>
      <c r="B16" s="6" t="n">
        <v>3033747</v>
      </c>
      <c r="C16" s="6" t="n">
        <v>3390521</v>
      </c>
    </row>
    <row r="17">
      <c r="A17" s="4" t="inlineStr">
        <is>
          <t>Operating lease liabilities - current portion</t>
        </is>
      </c>
      <c r="B17" s="6" t="n">
        <v>452358</v>
      </c>
      <c r="C17" s="6" t="n">
        <v>485421</v>
      </c>
    </row>
    <row r="18">
      <c r="A18" s="4" t="inlineStr">
        <is>
          <t>Total current liabilities</t>
        </is>
      </c>
      <c r="B18" s="6" t="n">
        <v>4786131</v>
      </c>
      <c r="C18" s="6" t="n">
        <v>7391134</v>
      </c>
    </row>
    <row r="19">
      <c r="A19" s="4" t="inlineStr">
        <is>
          <t>Operating lease liabilities - non-current portion</t>
        </is>
      </c>
      <c r="B19" s="6" t="n">
        <v>686935</v>
      </c>
      <c r="C19" s="6" t="n">
        <v>1139293</v>
      </c>
    </row>
    <row r="20">
      <c r="A20" s="4" t="inlineStr">
        <is>
          <t>Total liabilities</t>
        </is>
      </c>
      <c r="B20" s="6" t="n">
        <v>5473066</v>
      </c>
      <c r="C20" s="6" t="n">
        <v>853042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 $0.01 par value (100,000 shares authorized, and no shares issued or outstanding at December 31, 2024 and 2023)</t>
        </is>
      </c>
      <c r="B23" s="4" t="inlineStr">
        <is>
          <t xml:space="preserve"> </t>
        </is>
      </c>
      <c r="C23" s="4" t="inlineStr">
        <is>
          <t xml:space="preserve"> </t>
        </is>
      </c>
    </row>
    <row r="24">
      <c r="A24" s="4" t="inlineStr">
        <is>
          <t>Common stock - $0.01 par value (112,500,000 shares authorized; 14,500,707 and 9,399,811 shares issued at December 31, 2024 and 2023, respectively, and 14,500,685 and 9,399,789 shares outstanding at December 31, 2024 and 2023, respectively)</t>
        </is>
      </c>
      <c r="B24" s="6" t="n">
        <v>145007</v>
      </c>
      <c r="C24" s="6" t="n">
        <v>93998</v>
      </c>
    </row>
    <row r="25">
      <c r="A25" s="4" t="inlineStr">
        <is>
          <t>Additional paid-in capital</t>
        </is>
      </c>
      <c r="B25" s="6" t="n">
        <v>410987523</v>
      </c>
      <c r="C25" s="6" t="n">
        <v>401500838</v>
      </c>
    </row>
    <row r="26">
      <c r="A26" s="4" t="inlineStr">
        <is>
          <t>Accumulated other comprehensive income</t>
        </is>
      </c>
      <c r="B26" s="4" t="inlineStr">
        <is>
          <t xml:space="preserve"> </t>
        </is>
      </c>
      <c r="C26" s="6" t="n">
        <v>60796</v>
      </c>
    </row>
    <row r="27">
      <c r="A27" s="4" t="inlineStr">
        <is>
          <t>Accumulated deficit</t>
        </is>
      </c>
      <c r="B27" s="6" t="n">
        <v>-406803044</v>
      </c>
      <c r="C27" s="6" t="n">
        <v>-388182802</v>
      </c>
    </row>
    <row r="28">
      <c r="A28" s="4" t="inlineStr">
        <is>
          <t>Total stockholders’ equity before treasury stock</t>
        </is>
      </c>
      <c r="B28" s="6" t="n">
        <v>4329486</v>
      </c>
      <c r="C28" s="6" t="n">
        <v>13472830</v>
      </c>
    </row>
    <row r="29">
      <c r="A29" s="4" t="inlineStr">
        <is>
          <t>Treasury stock, at cost (22 shares at December 31, 2024 and 2023)</t>
        </is>
      </c>
      <c r="B29" s="6" t="n">
        <v>-85188</v>
      </c>
      <c r="C29" s="6" t="n">
        <v>-85188</v>
      </c>
    </row>
    <row r="30">
      <c r="A30" s="4" t="inlineStr">
        <is>
          <t>Total stockholders’ equity</t>
        </is>
      </c>
      <c r="B30" s="6" t="n">
        <v>4244298</v>
      </c>
      <c r="C30" s="6" t="n">
        <v>13387642</v>
      </c>
    </row>
    <row r="31">
      <c r="A31" s="4" t="inlineStr">
        <is>
          <t>Total liabilities and stockholders’ equity</t>
        </is>
      </c>
      <c r="B31" s="7" t="n">
        <v>9717364</v>
      </c>
      <c r="C31" s="7" t="n">
        <v>21918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0.
STOCKHOLDERS’ EQUITY On
May 15, 2024, the Company filed with the SEC a shelf registration statement on Form S-3 (the “2024 Registration Statement”)
for the offer and sale of up to $ 75 75 At
the Market Offering Agreement On
May 15, 2024, the Company amended the At the Market Offering Agreement, dated as of May 25, 2022 (the “ATM Agreement”) with
H.C. Wainwright &amp; Co., LLC (“Wainwright”) as sales agent. Pursuant to the terms of the amended ATM Agreement, the Company
may offer and sell, from time to time, through Wainwright, shares of the Company’s common stock having an aggregate offering price
of up to $ 5,500,000 On
July 30, 2024, the Company notified Wainwright that it was suspending its use of and terminating the “at the market offering”
sales agreement prospectus (the “ATM Prospectus”), related to the potential issuance from time to time of the Company’s
common stock pursuant to the ATM Agreement, by and between the Company and Wainwright. Notwithstanding the termination of the ATM Prospectus,
the ATM Agreement remains in full force and effect. On
September 3, 2024, the Company filed a new prospectus supplement to the 2024 Registration Statement with the SEC for an aggregate offering
price of up to $ 5,500,000 The
Company sold 88,796 99,506 1,878,488 2,750,658 120,047 105,693 July
2024 Offering On
July 30, 2024, the Company entered into the July 2024 Purchase Agreement with the Purchasers, pursuant to which the Company issued, in
a registered direct offering, an aggregate of 5,000,000 2.00 10.0 5,000,000 2.00 The
Warrants became exercisable immediately after issuance for a term of five and one-half years following the date of issuance. The closing
of the July 2024 Offering occurred on August 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Imunon, Inc. 2018 Stock Incentive
Plan (the “2018 Plan”). The 2018 Plan, as adopted, permits the granting of 180,000 80,000 260,000 166,667 426,667 513,333 940,000 1,030,000 1,970,000 The
Company has issued stock awards to employees and directors in the form of stock options and restricted stock. Options are generally granted
with strike prices equal to the fair market value of a share of Imun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Imun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As
of December 31, 2024, the Compensation Committee of the Board of Directors approved the grant of inducement stock options (the “Inducement
Option Grants”) to purchase a total of 110,000 1.02 As
of December 31, 2024, there were a total of 1,975,073 1,555,073 420,000 130,500 Total
compensation cost related to stock options and restricted stock awards was approximately $ 0.5 0.8 0.3 0.2 0.2 0.6 A
summary of stock option awards as of December 31, 2024 and changes during the two-year period ended December 31, 2024 is presented below: SUMMARY OF STOCK OPTIONS
Stock Options Number Outstanding Weighted Average Weighted Average Aggregate
Outstanding at January 1, 2023 760,220 $ 4.55
Options granted 432,500 $ 1.23
Options canceled or expired (129,238 ) $ 9.37
Outstanding at December 31, 2023 1,063,482 $ 2.61
Options granted 1,051,835 $ 1.12
Options canceled or expired (469,444 ) $ 1.58
Outstanding at December 31, 2024 1,645,873 $ 1.95 8.8 $ 13,476
Exercisable at December 31, 2024 907,723 $ 2.58 8.3 $ 7,299 A
summary of the status of the Company’s non-vested restricted stock awards as of December 31, 2024 and changes during the two-year
period ended December 31, 2024, is presented below: SUMMARY OF NON-VESTED RESTRICTED STOCK AWARDS
Restricted Stock Number Outstanding Weighted
Average Grant Date Fair Value
Non-vested stock awards outstanding at January 1, 2023 69,650 $ 1.92
Granted 22,100 $ 0.92
Vested and issued (59,450 ) $ 1.91
Forfeited (200 ) $ 4.60
Non-vested stock awards outstanding at December 31, 2023 32,100 $ 1.23
Granted 39,700 $ 0.99
Vested and issued (12,100 ) $ 1.84
Forfeited (20,000 ) $ 0.88
Non-vested stock awards outstanding at December 31, 2024 39,700 $ 0.99 A
summary of stock options outstanding at December 31, 2024 by price range is as follows: SUMMARY OF STOCK OPTIONS OUTSTANDING
Options Outstanding Options Exercisable
Range of Exercise Prices Number Weighted Average Remaining Contractual Term (in years) Weighted Average Exercise Price Number Weighted
Average Remaining Contractual Term (in years) Weighted Average Exercise Price
Up to $ 1.50 1,250,252 9.3 $ 1.15 513,433 9.1 $ 1.13
$ 1.51 4.50 207,345 7.5 $ 1.93 206,289 7.5 $ 1.93
Above $ 4.51 188,276 6.9 $ 7.28 188,001 6.9 $ 7.27
1,645,873 907,723 The
fair values of stock options granted were estimated at the date of grant using the Black-Scholes option pricing model. The Black-Scholes
model was originally developed for use in estimating the fair value of traded options, which have different characteristics from Imun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Year Ended December 31,
2024 2023
Risk-free interest rate 3.72 4.50 % 3.39 4.81 %
Expected volatility 101.7 115.8 % 100.0 113.6 %
Expected life (in years) 7.5 10 7.5 10
Expected dividend yield 0.0 % 0.0 % Expected
volatilities utilized in the model are based on historical volatility of the Company’s stock price. As of December 31, 2024, there
was $ 0.5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12.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Warrants issued in the July 2024 Offering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as equity. Following
is a summary of all warrant activity for the two years ended December 31, 2024: SUMMARY OF WARRANT ACTIVITY
Warrants Number of Weighted
Average Exercise
Price
Warrants outstanding at January 1, 2023 168,519 $ 19.78
Warrants issued during 2024 5,000,000 2.00
Warrants expired during 2023 (8,459 ) $ 37.29
Warrants outstanding and exercisable at December 31, 2023 160,060 $ 18.86
Warrants issued during 2024 5,000,000 2.00
Warrants expired during 2024 (5,000 ) $ 11.85
Warrants outstanding and exercisable at December 31, 2024 5,155,060 $ 2.51
Aggregate intrinsic value of outstanding warrants at December 31, 2024 $ -
Weighted average remaining contractual terms (years)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UNON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IMUNON EMPLOYEE BENEFIT PLANS</t>
        </is>
      </c>
      <c r="B4" s="4" t="inlineStr">
        <is>
          <t xml:space="preserve">13.
IMUNON EMPLOYEE BENEFIT PLANS Imunon
maintains a defined-contribution plan under Section 401(k) of the Code. The plan covers substantially all employees over the age of twenty-one.
Participating employees may defer a portion of their pretax earnings, up to the IRS annual contribution limit. The Company makes a matching
contribution up to a maximum of 3 62,000 14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4.
LEASES Lawrenceville,
New Jersey Lease In
August 2023, the Company renewed its Lawrenceville office lease for a 24 9,850 22,983 23,394 Huntsville,
Alabama Lease In
January 2023, the Company renewed its Huntsville facility lease for a 60 11,420 28,550 30,903 The
following is a table of the lease payments and maturity of the Company’s operating lease liabilities as of December 31, 2024: SCHEDULE OF LEASE PAYMENTS AND MATURITY OF OPERATING LEASE LIABILITIES
For the year ending December 31,
2025 $ 543,009
2026 362,976
2027 370,235
2028 and thereafter 30,904
Subtotal future lease payments 1,307,124
Less imputed interest (167,831 )
Total lease liabilities $ 1,139,293
Weighted average remaining life 2.7
Weighted average discount rate 9.98 % The
discount rate used was the Company’s incremental borrowing rate, which is 9.98 For
2024, operating lease expense was $ 652,166 659,646 646,633 644,593 478,000 47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We
are not currently a party to any material legal proceed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 xml:space="preserve">16.
RELATED PARTY TRANSACTION On
November 16, 2022, the Company entered into a convertible note purchase agreement with Transomic Technologies, Inc. (“Transomic”)
whereby the Company purchased $ 3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has evaluated its subsequent events from December 31, 2024, through the date these condensed consolidated financial statements
were issued, determining all subsequent events have been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Imunon,
Inc. (“Imunon” or the “Company”) is a clinical-stage biotechnology company focused on advancing a portfolio of
innovative treatments that harness the body’s natural mechanisms with the aim to generate safe, effective and durable responses
across a broad array of human diseases, constituting a differentiating approach from conventional therapies. Imunon is developing its
non-viral DNA technology across its modalities. The first modality, TheraPlas®, is developed for the coding of proteins and cytokines
in the treatment of solid tumors where an immunological approach is deemed promising. The second modality, PlaCCine®, is developed
for the coding of viral antigens that can elicit a strong immunological response. This technology may represent a promising platform
for the development of vaccines in infectious diseases. The
Company’s lead clinical program, IMNN-001, is a DNA-based immunotherapy for the localized treatment of advanced ovarian cancer
that has completed Phase II clinical studies. IMNN-001 works by instructing the body to produce safe and durable levels of powerful cancer-fighting
molecules, such as interleukin-12 and interferon gamma, at the tumor site. Additionally, the Company has entered a first-in-human study
of its COVID-19 booster vaccine (IMNN-101). The Company will continue to leverage these modalities and to advance the technological frontier
of plasmid DNA to better serve patients with difficult-to-treat conditions. </t>
        </is>
      </c>
    </row>
    <row r="5">
      <c r="A5" s="4" t="inlineStr">
        <is>
          <t>Basis of Presentation</t>
        </is>
      </c>
      <c r="B5" s="4" t="inlineStr">
        <is>
          <t xml:space="preserve">Basis
of Presentation The
accompanying consolidated financial statements (“Financial Statements”) of Imunon have been prepared in accordance with accounting
principles generally accepted in the United States of America (“GAAP”) and include the accounts of the Company and CLSN Laboratories,
Inc. The Company dissolved Celsion GmbH in 2023. All significant intercompany balances and transactions have been eliminated in consolidation. </t>
        </is>
      </c>
    </row>
    <row r="6">
      <c r="A6" s="4" t="inlineStr">
        <is>
          <t>Accounting Standards Update: Improvements to Reportable Segment Disclosures</t>
        </is>
      </c>
      <c r="B6" s="4" t="inlineStr">
        <is>
          <t xml:space="preserve">Accounting
Standards Update: Improvements to Reportable Segment Disclosures In
November 2023, the FASB issued ASU No. 2023-07, “Segment Reporting (Topic 280): Improvements to Reportable Segment Disclosures”.
The disclosure requirements are required on an annual and interim basis and are applicable to entities with a single reportable segment.
The amendments in the ASU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fiscal years beginning after December
15, 2023 and interim periods for fiscal years beginning after December 31, 2024, with early adoption allowed. We adopted this guidance
as of January 1, 2024 on a retrospective basis and the adoption did not have a material impact on our consolidated financial statements.
Refer to Note 3, “ Segment Performance Measures and Expenses </t>
        </is>
      </c>
    </row>
    <row r="7">
      <c r="A7" s="4" t="inlineStr">
        <is>
          <t>Use of Estimates</t>
        </is>
      </c>
      <c r="B7"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Actual results could differ significantly from those estimates. </t>
        </is>
      </c>
    </row>
    <row r="8">
      <c r="A8" s="4" t="inlineStr">
        <is>
          <t>Revenue Recognition</t>
        </is>
      </c>
      <c r="B8" s="4" t="inlineStr">
        <is>
          <t xml:space="preserve">Revenue
Recognition The
Company did not generate any revenue in 2024 or 2023 and there were no </t>
        </is>
      </c>
    </row>
    <row r="9">
      <c r="A9" s="4" t="inlineStr">
        <is>
          <t>Cash and Cash Equivalents</t>
        </is>
      </c>
      <c r="B9" s="4" t="inlineStr">
        <is>
          <t xml:space="preserve">Cash
and Cash Equivalents Cash
and cash equivalents include cash on hand and investments purchased with an original maturity of three months or less. A portion of these
funds are not covered by FDIC insurance. </t>
        </is>
      </c>
    </row>
    <row r="10">
      <c r="A10" s="4" t="inlineStr">
        <is>
          <t>Fair Value of Financial Instruments</t>
        </is>
      </c>
      <c r="B10" s="4" t="inlineStr">
        <is>
          <t xml:space="preserve">Fair
Value of Financial Instruments The
carrying values of financial instruments approximate their respective fair values. Management believes that the carrying amounts of the
Company’s financial instruments, including cash and cash equivalents and accounts payable approximate fair value due to the short-term
nature of those instruments. Short-term investments are recorded at their estimated fair value. </t>
        </is>
      </c>
    </row>
    <row r="11">
      <c r="A11" s="4" t="inlineStr">
        <is>
          <t>Short-Term Investments</t>
        </is>
      </c>
      <c r="B11" s="4" t="inlineStr">
        <is>
          <t xml:space="preserve">Short-Term
Investments The
Company classifies its investments in debt securities with readily determinable fair values as investments available-for-sale in accordance
with Accounting Standards Codification (“ASC”) 320, Investments - Debt and Equity Securities </t>
        </is>
      </c>
    </row>
    <row r="12">
      <c r="A12" s="4" t="inlineStr">
        <is>
          <t>Property and Equipment</t>
        </is>
      </c>
      <c r="B12" s="4" t="inlineStr">
        <is>
          <t xml:space="preserve">Property
and Equipment Property
and equipment are stated at cost less accumulated depreciation and amortization. Depreciation is provided over the estimated useful lives
of the related assets, ranging from three seven years 240,000 248,000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as no </t>
        </is>
      </c>
    </row>
    <row r="13">
      <c r="A13" s="4" t="inlineStr">
        <is>
          <t>Advances and Deposits on Clinical Programs and Other Current Assets</t>
        </is>
      </c>
      <c r="B13" s="4" t="inlineStr">
        <is>
          <t xml:space="preserve">Advances
and Deposits on Clinical Programs and Other Current Assets Supplies
are consumable items kept on hand to support the Company’s R&amp;D and manufacturing operations which includes prepaid expense,
raw materials, clinical supplies and consumable items for clinical trials with alternate uses that are capitalized. Supplies are recorded
at cost and are charged to expense as they are used in operations. The Company regularly reviews the quality and utilization of supplies
to determine if future use of these supplies is probable. Due to the generic use of these supplies, they can be used in multiple projects
other than those currently being studied. </t>
        </is>
      </c>
    </row>
    <row r="14">
      <c r="A14" s="4" t="inlineStr">
        <is>
          <t>Deposits</t>
        </is>
      </c>
      <c r="B14" s="4" t="inlineStr">
        <is>
          <t xml:space="preserve">Deposits Deposits
include real property security deposits and other deposits which are contractually required and of a long-term nature. </t>
        </is>
      </c>
    </row>
    <row r="15">
      <c r="A15" s="4" t="inlineStr">
        <is>
          <t>Comprehensive Income (Loss)</t>
        </is>
      </c>
      <c r="B15" s="4" t="inlineStr">
        <is>
          <t xml:space="preserve">Comprehensive
Income (Loss) ASC
220, Comprehensive Income </t>
        </is>
      </c>
    </row>
    <row r="16">
      <c r="A16" s="4" t="inlineStr">
        <is>
          <t>Research and Development</t>
        </is>
      </c>
      <c r="B16" s="4" t="inlineStr">
        <is>
          <t xml:space="preserve">Research
and Development Research
and development costs are expensed as incurred. Supplies are consumable and recorded at cost and are charged to expense as they are
used in operations. Equipment and facilities acquired for research and development activities that have alternative future uses are
capitalized and charged to expense over their estimated useful lives. </t>
        </is>
      </c>
    </row>
    <row r="17">
      <c r="A17" s="4" t="inlineStr">
        <is>
          <t>Net Loss per Share of Common Stock</t>
        </is>
      </c>
      <c r="B17" s="4" t="inlineStr">
        <is>
          <t xml:space="preserve">Net
Loss per Share of Common Stock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24 and 2023, the total number of shares of common stock issuable upon exercise of warrants and equity
awards was 6,840,633 1,255,642 </t>
        </is>
      </c>
    </row>
    <row r="18">
      <c r="A18" s="4" t="inlineStr">
        <is>
          <t>Income Taxes</t>
        </is>
      </c>
      <c r="B18"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10, on November 28, 2023, the Company received approval from the New Jersey Economic Development Authority
to sell $ 1.3 1.3 1.3 15 20 0.4 </t>
        </is>
      </c>
    </row>
    <row r="19">
      <c r="A19" s="4" t="inlineStr">
        <is>
          <t>Stock-Based Compensation</t>
        </is>
      </c>
      <c r="B19" s="4" t="inlineStr">
        <is>
          <t xml:space="preserve">Stock-Based
Compensation The
Company accounts for all share-based payment awards granted to employees and non-employees as stock-based compensation expense at
grant date fair value. The Company’s share-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Stock Compensation
(Topic 718): Improvements to Nonemployee Share-Based Payment Accounting The
fair value of each stock option grant is estimated on the date of grant using the Black-Scholes option-pricing model. Since there is
limited historical data of the Company’s share price on the public market, the Company estimates its expected stock volatility
based on the historical volatility of a publicly traded set of representativ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
        </is>
      </c>
    </row>
    <row r="20">
      <c r="A20" s="4" t="inlineStr">
        <is>
          <t>Warrant Accounting</t>
        </is>
      </c>
      <c r="B20" s="4" t="inlineStr">
        <is>
          <t xml:space="preserve">Warrant
Accounting We
account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nd
whether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quarterly period end-date while the warrants are outstanding. For
issued or modified warrants that meet all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warrants classified as liabilities are recognized as a non-cash gain or loss on our statements
of operations. As
the warrants issued upon our financings in 2024 meet the criteria for equity classification under ASC 815, those warrants were classified
as equity as of December 31, 2024. No warrants were issued in 2023. </t>
        </is>
      </c>
    </row>
    <row r="21">
      <c r="A21" s="4" t="inlineStr">
        <is>
          <t>Recent Accounting Pronouncements</t>
        </is>
      </c>
      <c r="B21" s="4" t="inlineStr">
        <is>
          <t>Recent
Accounting Pronouncements From
time to time, new accounting pronouncements are issued by the FASB and are adopted by the Company as of the specified effective date.
Unless otherwise discussed, the Company believes that the impact of recently issued accounting pronouncements will not have a material
impact on the Company’s consolidated financial position, results of operations, and cash flows, or do not apply to its operations. In
November 2023, the FASB issued ASU No. 2023-07, “Segment Reporting (Topic 280): Improvements to Reportable Segment Disclosures”.
The disclosure requirements are required on an annual and interim basis and are applicable to entities with a single reportable segment.
The amendments in the ASU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fiscal years beginning after December
15, 2023 and interim periods for fiscal years beginning after December 31, 2024, with early adoption allowed. We adopted this guidance
as of January 1, 2024 on a retrospective basis and the adoption did not have a material impact on our consolidated financial statements.
Refer to Note 3, “ Segment Performance Measures and Expenses In
December 2023, the FASB issued ASU No. 2023-09, Improvements to Income Tax Disclosure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PERFORMANCE MEASURES AND EXPENS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AND CONSOLIDATED NET LOSS</t>
        </is>
      </c>
      <c r="B4" s="4" t="inlineStr">
        <is>
          <t>The
table below provides a summary of the significant expense categories and consolidated net loss details provided to the CODM (in thousands): SCHEDULE
OF SIGNIFICANT EXPENSE CATEGORIES AND CONSOLIDATED NET LOSS
For the year ended December 31,
(In thousands) Change Increase (Decrease)
2024 2023
Operating Expenses:
Clinical Research
OVATION $ 1,386 $ 1,197 $ 189 15.8 %
Vaccine 1,420 - 1,420 100.0 %
Other clinical and regulatory 2,434 1,793 641 35.8 %
Subtotal 5,240 2,990 2,250 75.3 %
Non-Clinical R&amp;D and CMC
OVATION 1,819 1,504 315 20.9 %
PlaCCine Vaccine 2,554 4,511 (1,957 ) (43.4 )%
Manufacturing (CMC) 2,026 2,283 (257 ) (11.3 )%
Subtotal 6,399 8,298 (1,899 ) (22.9 )%
Research and development expenses 11,639 11,288 351 3.1 %
General and administrative expenses 7,493 9,742 (2,249 ) (23.1 )%
Total operating expenses 19,132 21,030 (1,898 ) (9.0 )%
Loss from operations $ (19,132 ) $ (21,030 ) $ (1,898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100000</v>
      </c>
      <c r="C4" s="6" t="n">
        <v>1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112500000</v>
      </c>
      <c r="C8" s="6" t="n">
        <v>112500000</v>
      </c>
    </row>
    <row r="9">
      <c r="A9" s="4" t="inlineStr">
        <is>
          <t>Common stock, shares issued</t>
        </is>
      </c>
      <c r="B9" s="6" t="n">
        <v>14500707</v>
      </c>
      <c r="C9" s="6" t="n">
        <v>9399811</v>
      </c>
    </row>
    <row r="10">
      <c r="A10" s="4" t="inlineStr">
        <is>
          <t>Common stock, shares outstanding</t>
        </is>
      </c>
      <c r="B10" s="6" t="n">
        <v>14500685</v>
      </c>
      <c r="C10" s="6" t="n">
        <v>9399789</v>
      </c>
    </row>
    <row r="11">
      <c r="A11" s="4" t="inlineStr">
        <is>
          <t>Treasury stock, shares</t>
        </is>
      </c>
      <c r="B11" s="6" t="n">
        <v>22</v>
      </c>
      <c r="C11" s="6"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AVAILABLE FOR SA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OST, FAIR VALUE AND MATURITIES OF SHORT TERM INVESTMENTS</t>
        </is>
      </c>
      <c r="B4" s="4" t="inlineStr">
        <is>
          <t xml:space="preserve">A
summary of the cost, fair value and maturities of the Company’s short-term investments is as follows: SCHEDULE
OF COST, FAIR VALUE AND MATURITIES OF SHORT TERM INVESTMENTS
December 31, 2024 December 31, 2023
Cost Fair Value Cost Fair Value
Short-term investments
U.S. Treasury securities $ - $ - $ 9,796,291 $ 9,857,087
December 31, 2024 December 31, 2023
Cost Fair Value Cost Fair Value
Short-term investment maturities
Within 3 months $ - $ - $ 2,467,518 $ 2,490,775
Between 3-12 months - - 7,328,773 7,366,312
Total $ - $ - $ 9,796,291 $ 9,857,087 </t>
        </is>
      </c>
    </row>
    <row r="5">
      <c r="A5" s="4" t="inlineStr">
        <is>
          <t>SCHEDULE OF INVESTMENT SECURITIES GROSS UNREALIZED GAINS (LOSSES)</t>
        </is>
      </c>
      <c r="B5" s="4" t="inlineStr">
        <is>
          <t xml:space="preserve">The
following table shows the Company’s investment in debt securities available for sale gross unrealized gains (losses) and fair value
by investment category and length of time that individual securities have been in a continuous unrealized loss position at December 31,
2024 and 2023. The Company has reviewed individual securities to determine whether a decline in fair value below the amortizable cost
basis is other than temporary. SCHEDULE OF INVESTMENT SECURITIES GROSS UNREALIZED GAINS (LOSSES)
December 31, 2024 December 31, 2023
Available for sale securities (all unrealized holding gains and losses are less than 12 months at date of measurement) Fair Value Unrealized Holding Gains (Losses) Fair Value Unrealized Holding Gains (Losses)
Investments in debt securities with unrealized gains $ - $ - $ 9,857,087 $ 60,796 </t>
        </is>
      </c>
    </row>
    <row r="6">
      <c r="A6" s="4" t="inlineStr">
        <is>
          <t>SCHEDULE OF NET REALIZED LOSSES ON SALES OF AVAILABLE FOR SALE SECURITIES AND INVESTMENT INCOME INTEREST AND DIVIDENDS</t>
        </is>
      </c>
      <c r="B6" s="4" t="inlineStr">
        <is>
          <t xml:space="preserve">Investment
income, net, which includes net realized losses on sales of available for sale securities and investment income interest and dividends,
is summarized as follows: SCHEDULE
OF NET REALIZED LOSSES ON SALES OF AVAILABLE FOR SALE SECURITIES AND INVESTMENT INCOME INTEREST AND DIVIDENDS
2024 2023
Interest and dividends accrued and paid $ 450,221 $ 725,824
Realized losses 61,983 431,801
Investment income, net $ 512,204 $ 1,157,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s Of Financial Instruments</t>
        </is>
      </c>
      <c r="B3" s="4" t="inlineStr">
        <is>
          <t xml:space="preserve"> </t>
        </is>
      </c>
    </row>
    <row r="4">
      <c r="A4" s="4" t="inlineStr">
        <is>
          <t>SCHEDULE OF FAIR VALUE, ASSETS AND LIABILITIES MEASURED ON RECURRING BASIS</t>
        </is>
      </c>
      <c r="B4" s="4" t="inlineStr">
        <is>
          <t xml:space="preserve">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Assets:
Recurring items as of December 31, 2024
U.S. treasury obligations, available for sale $ - $ - $ - $ -
Recurring items as of December 31, 2023
U.S. treasury obligations, available for sale $ 9,857,087 $ 9,857,087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4 and 2023 consist of the following: SCHEDULE OF PROPERTY AND EQUIPMENT
December 31,
2024 2023
Machinery and equipment ( 5 7 $ 951,192 $ 2,055,192
Furniture and fixtures ( 3 5 167,351 191,932
Leasehold improvements ( 5 7 619,024 607,054
Property
and equipment gross 1,737,567 2,854,178
Less accumulated depreciation and amortization (1,196,295 ) (2,102,272 )
Total $ 541,272 $ 751,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at December 31, 2024 and 2023 include the following: SCHEDULE OF OTHER ACCRUED LIABILITIES
December 31,
2024 2023
Amounts due to contract research organizations and other contractual agreements $ 1,048,036 $ 1,442,659
Accrued payroll and related benefits 1,945,111 1,693,383
Accrued professional fees 20,600 234,479
Other 20,000 20,000
Total $ 3,033,747 $ 3,390,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On
April 21, 2023, the Company repaid the outstanding principal balance, an early termination fee and the end-of-term charges in full satisfaction
of the SVB Loan Facility. The following is a schedule of the amounts paid to SVB on April 21, 2023: SCHEDULE OF DEBT
Principal balance at April 21, 2023 $ 6,000,000
Early termination fees 120,000
End of term charges 300,000
Total payoff amount $ 6,4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The
income tax benefit for the years ended December 31, 2024 and 2023 consists of the following: SCHEDULE OF INCOME TAX PROVISION (BENEFIT)
2024 2023
Federal
Current $ - $ -
Deferred - -
State and Local - -
Current - -
Deferred - (1,280,385 )
Total $ - $ (1,280,385 )</t>
        </is>
      </c>
    </row>
    <row r="5">
      <c r="A5" s="4" t="inlineStr">
        <is>
          <t>SCHEDULE OF EFFECTIVE INCOME TAX RATE RECONCILIATION</t>
        </is>
      </c>
      <c r="B5" s="4" t="inlineStr">
        <is>
          <t>A
reconciliation of the Company’s statutory tax rate to the effective rate for the years ended December 31, 2024 and 2023 is as follows: SCHEDULE OF EFFECTIVE INCOME TAX RATE RECONCILIATION
2024 2023
Federal statutory rate 21.00 % 21.0 %
State taxes, net of federal tax benefit 8.40 7.1
Permanent differences (2.74 ) (3.1 )
True-Up (0.07 ) (105.0 )
Other 0.11 (2.9 )
Rate Change 0.57 -
Deferred vs statutory rate (0.75 ) -
Expiration of NOLs (17.51 ) -
Change in valuation allowance and deferred rate change, net (9.01 ) 89.0
Effective tax rate - % 6.1 %</t>
        </is>
      </c>
    </row>
    <row r="6">
      <c r="A6" s="4" t="inlineStr">
        <is>
          <t>SCHEDULE OF DEFERRED TAX ASSETS AND LIABILITIES</t>
        </is>
      </c>
      <c r="B6" s="4" t="inlineStr">
        <is>
          <t xml:space="preserve">The
components of the Company’s deferred tax asset as of December 31, 2024 and 2023 are as follows: SCHEDULE OF DEFERRED TAX ASSETS AND LIABILITIES
December 31,
2024 2023
Net operating loss carryforwards $ 66,141,490 $ 67,310,000
Section 174 6,482,099 4,929,000
Other deferred tax assets, net 2,010,744 2,016,000
Subtotal 74,634,333 74,255,000
Valuation allowance (74,634,333 ) (72,974,615 )
Total deferred tax asset $ - $ 1,280,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t>
        </is>
      </c>
      <c r="B4" s="4" t="inlineStr">
        <is>
          <t xml:space="preserve">A
summary of stock option awards as of December 31, 2024 and changes during the two-year period ended December 31, 2024 is presented below: SUMMARY OF STOCK OPTIONS
Stock Options Number Outstanding Weighted Average Weighted Average Aggregate
Outstanding at January 1, 2023 760,220 $ 4.55
Options granted 432,500 $ 1.23
Options canceled or expired (129,238 ) $ 9.37
Outstanding at December 31, 2023 1,063,482 $ 2.61
Options granted 1,051,835 $ 1.12
Options canceled or expired (469,444 ) $ 1.58
Outstanding at December 31, 2024 1,645,873 $ 1.95 8.8 $ 13,476
Exercisable at December 31, 2024 907,723 $ 2.58 8.3 $ 7,299 </t>
        </is>
      </c>
    </row>
    <row r="5">
      <c r="A5" s="4" t="inlineStr">
        <is>
          <t>SUMMARY OF NON-VESTED RESTRICTED STOCK AWARDS</t>
        </is>
      </c>
      <c r="B5" s="4" t="inlineStr">
        <is>
          <t xml:space="preserve">A
summary of the status of the Company’s non-vested restricted stock awards as of December 31, 2024 and changes during the two-year
period ended December 31, 2024, is presented below: SUMMARY OF NON-VESTED RESTRICTED STOCK AWARDS
Restricted Stock Number Outstanding Weighted
Average Grant Date Fair Value
Non-vested stock awards outstanding at January 1, 2023 69,650 $ 1.92
Granted 22,100 $ 0.92
Vested and issued (59,450 ) $ 1.91
Forfeited (200 ) $ 4.60
Non-vested stock awards outstanding at December 31, 2023 32,100 $ 1.23
Granted 39,700 $ 0.99
Vested and issued (12,100 ) $ 1.84
Forfeited (20,000 ) $ 0.88
Non-vested stock awards outstanding at December 31, 2024 39,700 $ 0.99 </t>
        </is>
      </c>
    </row>
    <row r="6">
      <c r="A6" s="4" t="inlineStr">
        <is>
          <t>SUMMARY OF STOCK OPTIONS OUTSTANDING</t>
        </is>
      </c>
      <c r="B6" s="4" t="inlineStr">
        <is>
          <t xml:space="preserve">A
summary of stock options outstanding at December 31, 2024 by price range is as follows: SUMMARY OF STOCK OPTIONS OUTSTANDING
Options Outstanding Options Exercisable
Range of Exercise Prices Number Weighted Average Remaining Contractual Term (in years) Weighted Average Exercise Price Number Weighted
Average Remaining Contractual Term (in years) Weighted Average Exercise Price
Up to $ 1.50 1,250,252 9.3 $ 1.15 513,433 9.1 $ 1.13
$ 1.51 4.50 207,345 7.5 $ 1.93 206,289 7.5 $ 1.93
Above $ 4.51 188,276 6.9 $ 7.28 188,001 6.9 $ 7.27
1,645,873 907,723 </t>
        </is>
      </c>
    </row>
    <row r="7">
      <c r="A7" s="4" t="inlineStr">
        <is>
          <t>SCHEDULE OF ASSUMPTIONS USED TO DETERMINE FAIR VALUE OF OPTIONS GRANTED</t>
        </is>
      </c>
      <c r="B7" s="4" t="inlineStr">
        <is>
          <t>The
fair values of stock options granted were estimated at the date of grant using the Black-Scholes option pricing model. The Black-Scholes
model was originally developed for use in estimating the fair value of traded options, which have different characteristics from Imun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Year Ended December 31,
2024 2023
Risk-free interest rate 3.72 4.50 % 3.39 4.81 %
Expected volatility 101.7 115.8 % 100.0 113.6 %
Expected life (in years) 7.5 10 7.5 10
Expected dividend yield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WARRANT ACTIVITY</t>
        </is>
      </c>
      <c r="B4" s="4" t="inlineStr">
        <is>
          <t xml:space="preserve">Following
is a summary of all warrant activity for the two years ended December 31, 2024: SUMMARY OF WARRANT ACTIVITY
Warrants Number of Weighted
Average Exercise
Price
Warrants outstanding at January 1, 2023 168,519 $ 19.78
Warrants issued during 2024 5,000,000 2.00
Warrants expired during 2023 (8,459 ) $ 37.29
Warrants outstanding and exercisable at December 31, 2023 160,060 $ 18.86
Warrants issued during 2024 5,000,000 2.00
Warrants expired during 2024 (5,000 ) $ 11.85
Warrants outstanding and exercisable at December 31, 2024 5,155,060 $ 2.51
Aggregate intrinsic value of outstanding warrants at December 31, 2024 $ -
Weighted average remaining contractual terms (years)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PAYMENTS AND MATURITY OF OPERATING LEASE LIABILITIES</t>
        </is>
      </c>
      <c r="B4" s="4" t="inlineStr">
        <is>
          <t>The
following is a table of the lease payments and maturity of the Company’s operating lease liabilities as of December 31, 2024: SCHEDULE OF LEASE PAYMENTS AND MATURITY OF OPERATING LEASE LIABILITIES
For the year ending December 31,
2025 $ 543,009
2026 362,976
2027 370,235
2028 and thereafter 30,904
Subtotal future lease payments 1,307,124
Less imputed interest (167,831 )
Total lease liabilities $ 1,139,293
Weighted average remaining life 2.7
Weighted average discount rate 9.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1</t>
        </is>
      </c>
      <c r="E2" s="2" t="inlineStr">
        <is>
          <t>Mar. 22, 2024</t>
        </is>
      </c>
      <c r="F2" s="2" t="inlineStr">
        <is>
          <t>Nov.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7" t="n">
        <v>0</v>
      </c>
      <c r="C4" s="7" t="n">
        <v>0</v>
      </c>
      <c r="D4" s="4" t="inlineStr">
        <is>
          <t xml:space="preserve"> </t>
        </is>
      </c>
      <c r="E4" s="4" t="inlineStr">
        <is>
          <t xml:space="preserve"> </t>
        </is>
      </c>
      <c r="F4" s="4" t="inlineStr">
        <is>
          <t xml:space="preserve"> </t>
        </is>
      </c>
    </row>
    <row r="5">
      <c r="A5" s="4" t="inlineStr">
        <is>
          <t>Depreciation expense</t>
        </is>
      </c>
      <c r="B5" s="6" t="n">
        <v>240000</v>
      </c>
      <c r="C5" s="6" t="n">
        <v>248000</v>
      </c>
      <c r="D5" s="4" t="inlineStr">
        <is>
          <t xml:space="preserve"> </t>
        </is>
      </c>
      <c r="E5" s="4" t="inlineStr">
        <is>
          <t xml:space="preserve"> </t>
        </is>
      </c>
      <c r="F5" s="4" t="inlineStr">
        <is>
          <t xml:space="preserve"> </t>
        </is>
      </c>
    </row>
    <row r="6">
      <c r="A6" s="4" t="inlineStr">
        <is>
          <t>Impairment of property or equipment</t>
        </is>
      </c>
      <c r="B6" s="7" t="n">
        <v>0</v>
      </c>
      <c r="C6" s="7" t="n">
        <v>0</v>
      </c>
      <c r="D6" s="4" t="inlineStr">
        <is>
          <t xml:space="preserve"> </t>
        </is>
      </c>
      <c r="E6" s="4" t="inlineStr">
        <is>
          <t xml:space="preserve"> </t>
        </is>
      </c>
      <c r="F6" s="4" t="inlineStr">
        <is>
          <t xml:space="preserve"> </t>
        </is>
      </c>
    </row>
    <row r="7">
      <c r="A7" s="4" t="inlineStr">
        <is>
          <t>Number of shares of common stock issuable upon exercise of warrants and equity awards</t>
        </is>
      </c>
      <c r="B7" s="6" t="n">
        <v>6840633</v>
      </c>
      <c r="C7" s="6" t="n">
        <v>1255642</v>
      </c>
      <c r="D7" s="4" t="inlineStr">
        <is>
          <t xml:space="preserve"> </t>
        </is>
      </c>
      <c r="E7" s="4" t="inlineStr">
        <is>
          <t xml:space="preserve"> </t>
        </is>
      </c>
      <c r="F7" s="4" t="inlineStr">
        <is>
          <t xml:space="preserve"> </t>
        </is>
      </c>
    </row>
    <row r="8">
      <c r="A8" s="4" t="inlineStr">
        <is>
          <t>NEW JERSEY | New Jersey Division of Tax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from sale of net operating losses</t>
        </is>
      </c>
      <c r="B10" s="4" t="inlineStr">
        <is>
          <t xml:space="preserve"> </t>
        </is>
      </c>
      <c r="C10" s="7" t="n">
        <v>1300000</v>
      </c>
      <c r="D10" s="4" t="inlineStr">
        <is>
          <t xml:space="preserve"> </t>
        </is>
      </c>
      <c r="E10" s="7" t="n">
        <v>1300000</v>
      </c>
      <c r="F10" s="7" t="n">
        <v>13000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Minimum [Member] | NEW JERSE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from sale of net operating losses</t>
        </is>
      </c>
      <c r="B16" s="4" t="inlineStr">
        <is>
          <t xml:space="preserve"> </t>
        </is>
      </c>
      <c r="C16" s="4" t="inlineStr">
        <is>
          <t xml:space="preserve"> </t>
        </is>
      </c>
      <c r="D16" s="7" t="n">
        <v>15000000</v>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7 years</t>
        </is>
      </c>
      <c r="C19" s="4" t="inlineStr">
        <is>
          <t xml:space="preserve"> </t>
        </is>
      </c>
      <c r="D19" s="4" t="inlineStr">
        <is>
          <t xml:space="preserve"> </t>
        </is>
      </c>
      <c r="E19" s="4" t="inlineStr">
        <is>
          <t xml:space="preserve"> </t>
        </is>
      </c>
      <c r="F19" s="4" t="inlineStr">
        <is>
          <t xml:space="preserve"> </t>
        </is>
      </c>
    </row>
    <row r="20">
      <c r="A20" s="4" t="inlineStr">
        <is>
          <t>Maximum [Member] | NEW JERSE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roceeds from sale of net operating losses</t>
        </is>
      </c>
      <c r="B22" s="4" t="inlineStr">
        <is>
          <t xml:space="preserve"> </t>
        </is>
      </c>
      <c r="C22" s="4" t="inlineStr">
        <is>
          <t xml:space="preserve"> </t>
        </is>
      </c>
      <c r="D22" s="6" t="n">
        <v>20000000</v>
      </c>
      <c r="E22" s="4" t="inlineStr">
        <is>
          <t xml:space="preserve"> </t>
        </is>
      </c>
      <c r="F22" s="4" t="inlineStr">
        <is>
          <t xml:space="preserve"> </t>
        </is>
      </c>
    </row>
    <row r="23">
      <c r="A23" s="4" t="inlineStr">
        <is>
          <t>Direct financing lease, selling loss</t>
        </is>
      </c>
      <c r="B23" s="4" t="inlineStr">
        <is>
          <t xml:space="preserve"> </t>
        </is>
      </c>
      <c r="C23" s="4" t="inlineStr">
        <is>
          <t xml:space="preserve"> </t>
        </is>
      </c>
      <c r="D23" s="7" t="n">
        <v>400000</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1639411</v>
      </c>
      <c r="C4" s="7" t="n">
        <v>11287691</v>
      </c>
    </row>
    <row r="5">
      <c r="A5" s="4" t="inlineStr">
        <is>
          <t>General and administrative</t>
        </is>
      </c>
      <c r="B5" s="6" t="n">
        <v>7493035</v>
      </c>
      <c r="C5" s="6" t="n">
        <v>9742739</v>
      </c>
    </row>
    <row r="6">
      <c r="A6" s="4" t="inlineStr">
        <is>
          <t>Total operating expenses</t>
        </is>
      </c>
      <c r="B6" s="6" t="n">
        <v>19132446</v>
      </c>
      <c r="C6" s="6" t="n">
        <v>21030430</v>
      </c>
    </row>
    <row r="7">
      <c r="A7" s="4" t="inlineStr">
        <is>
          <t>Loss from operations</t>
        </is>
      </c>
      <c r="B7" s="6" t="n">
        <v>-19132446</v>
      </c>
      <c r="C7" s="6" t="n">
        <v>-21030430</v>
      </c>
    </row>
    <row r="8">
      <c r="A8" s="3" t="inlineStr">
        <is>
          <t>Other income (expense):</t>
        </is>
      </c>
      <c r="B8" s="4" t="inlineStr">
        <is>
          <t xml:space="preserve"> </t>
        </is>
      </c>
      <c r="C8" s="4" t="inlineStr">
        <is>
          <t xml:space="preserve"> </t>
        </is>
      </c>
    </row>
    <row r="9">
      <c r="A9" s="4" t="inlineStr">
        <is>
          <t>Investment income, net</t>
        </is>
      </c>
      <c r="B9" s="6" t="n">
        <v>512204</v>
      </c>
      <c r="C9" s="6" t="n">
        <v>1157625</v>
      </c>
    </row>
    <row r="10">
      <c r="A10" s="4" t="inlineStr">
        <is>
          <t>Loss on debt extinguishment</t>
        </is>
      </c>
      <c r="B10" s="4" t="inlineStr">
        <is>
          <t xml:space="preserve"> </t>
        </is>
      </c>
      <c r="C10" s="6" t="n">
        <v>-329158</v>
      </c>
    </row>
    <row r="11">
      <c r="A11" s="4" t="inlineStr">
        <is>
          <t>Interest expense</t>
        </is>
      </c>
      <c r="B11" s="4" t="inlineStr">
        <is>
          <t xml:space="preserve"> </t>
        </is>
      </c>
      <c r="C11" s="6" t="n">
        <v>-197080</v>
      </c>
    </row>
    <row r="12">
      <c r="A12" s="4" t="inlineStr">
        <is>
          <t>Other expense</t>
        </is>
      </c>
      <c r="B12" s="4" t="inlineStr">
        <is>
          <t xml:space="preserve"> </t>
        </is>
      </c>
      <c r="C12" s="6" t="n">
        <v>-396319</v>
      </c>
    </row>
    <row r="13">
      <c r="A13" s="4" t="inlineStr">
        <is>
          <t>Total other income (expense), net</t>
        </is>
      </c>
      <c r="B13" s="6" t="n">
        <v>512204</v>
      </c>
      <c r="C13" s="6" t="n">
        <v>235068</v>
      </c>
    </row>
    <row r="14">
      <c r="A14" s="4" t="inlineStr">
        <is>
          <t>Loss before income tax benefit</t>
        </is>
      </c>
      <c r="B14" s="6" t="n">
        <v>-18620242</v>
      </c>
      <c r="C14" s="6" t="n">
        <v>-20795362</v>
      </c>
    </row>
    <row r="15">
      <c r="A15" s="4" t="inlineStr">
        <is>
          <t>Income tax benefit</t>
        </is>
      </c>
      <c r="B15" s="4" t="inlineStr">
        <is>
          <t xml:space="preserve"> </t>
        </is>
      </c>
      <c r="C15" s="6" t="n">
        <v>1280385</v>
      </c>
    </row>
    <row r="16">
      <c r="A16" s="4" t="inlineStr">
        <is>
          <t>Net loss</t>
        </is>
      </c>
      <c r="B16" s="7" t="n">
        <v>-18620242</v>
      </c>
      <c r="C16" s="7" t="n">
        <v>-19514977</v>
      </c>
    </row>
    <row r="17">
      <c r="A17" s="4" t="inlineStr">
        <is>
          <t>Net loss per common share - Basic</t>
        </is>
      </c>
      <c r="B17" s="8" t="n">
        <v>-1.62</v>
      </c>
      <c r="C17" s="8" t="n">
        <v>-2.16</v>
      </c>
    </row>
    <row r="18">
      <c r="A18" s="4" t="inlineStr">
        <is>
          <t>Net loss per common share - Diluted</t>
        </is>
      </c>
      <c r="B18" s="8" t="n">
        <v>-1.62</v>
      </c>
      <c r="C18" s="8" t="n">
        <v>-2.16</v>
      </c>
    </row>
    <row r="19">
      <c r="A19" s="4" t="inlineStr">
        <is>
          <t>Weighted average common shares outstanding - Basic</t>
        </is>
      </c>
      <c r="B19" s="6" t="n">
        <v>11508159</v>
      </c>
      <c r="C19" s="6" t="n">
        <v>9045320</v>
      </c>
    </row>
    <row r="20">
      <c r="A20" s="4" t="inlineStr">
        <is>
          <t>Weighted average common shares outstanding - Diluted</t>
        </is>
      </c>
      <c r="B20" s="6" t="n">
        <v>11508159</v>
      </c>
      <c r="C20" s="6" t="n">
        <v>9045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NDITION AND GOING CONCERN UNCERTAINTY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18620242</v>
      </c>
      <c r="C4" s="7" t="n">
        <v>19514977</v>
      </c>
    </row>
    <row r="5">
      <c r="A5" s="4" t="inlineStr">
        <is>
          <t>Fund operation</t>
        </is>
      </c>
      <c r="B5" s="6" t="n">
        <v>18854970</v>
      </c>
      <c r="C5" s="6" t="n">
        <v>19022148</v>
      </c>
    </row>
    <row r="6">
      <c r="A6" s="4" t="inlineStr">
        <is>
          <t>Cumulated net losses</t>
        </is>
      </c>
      <c r="B6" s="6" t="n">
        <v>406803044</v>
      </c>
      <c r="C6" s="7" t="n">
        <v>388182802</v>
      </c>
    </row>
    <row r="7">
      <c r="A7" s="4" t="inlineStr">
        <is>
          <t>Cash and cash equivalents, short-term investments</t>
        </is>
      </c>
      <c r="B7" s="7" t="n">
        <v>590000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EXPENSE CATEGORIES AND CONSOLIDATED NET LOS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 expenses</t>
        </is>
      </c>
      <c r="B4" s="7" t="n">
        <v>11639411</v>
      </c>
      <c r="C4" s="7" t="n">
        <v>11287691</v>
      </c>
    </row>
    <row r="5">
      <c r="A5" s="4" t="inlineStr">
        <is>
          <t>General and administrative expenses</t>
        </is>
      </c>
      <c r="B5" s="6" t="n">
        <v>7493035</v>
      </c>
      <c r="C5" s="6" t="n">
        <v>9742739</v>
      </c>
    </row>
    <row r="6">
      <c r="A6" s="4" t="inlineStr">
        <is>
          <t>Total operating expenses</t>
        </is>
      </c>
      <c r="B6" s="6" t="n">
        <v>19132446</v>
      </c>
      <c r="C6" s="6" t="n">
        <v>21030430</v>
      </c>
    </row>
    <row r="7">
      <c r="A7" s="4" t="inlineStr">
        <is>
          <t>Loss from operations</t>
        </is>
      </c>
      <c r="B7" s="6" t="n">
        <v>-19132446</v>
      </c>
      <c r="C7" s="6" t="n">
        <v>-21030430</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earch and development expenses</t>
        </is>
      </c>
      <c r="B10" s="6" t="n">
        <v>11639000</v>
      </c>
      <c r="C10" s="6" t="n">
        <v>11288000</v>
      </c>
    </row>
    <row r="11">
      <c r="A11" s="4" t="inlineStr">
        <is>
          <t>Change Increase (Decrease), Research and development expenses</t>
        </is>
      </c>
      <c r="B11" s="7" t="n">
        <v>351000</v>
      </c>
      <c r="C11" s="4" t="inlineStr">
        <is>
          <t xml:space="preserve"> </t>
        </is>
      </c>
    </row>
    <row r="12">
      <c r="A12" s="4" t="inlineStr">
        <is>
          <t>Change Increase (Decrease), Research and development expenses, percentage</t>
        </is>
      </c>
      <c r="B12" s="9" t="n">
        <v>0.031</v>
      </c>
      <c r="C12" s="4" t="inlineStr">
        <is>
          <t xml:space="preserve"> </t>
        </is>
      </c>
    </row>
    <row r="13">
      <c r="A13" s="4" t="inlineStr">
        <is>
          <t>General and administrative expenses</t>
        </is>
      </c>
      <c r="B13" s="7" t="n">
        <v>7493000</v>
      </c>
      <c r="C13" s="6" t="n">
        <v>9742000</v>
      </c>
    </row>
    <row r="14">
      <c r="A14" s="4" t="inlineStr">
        <is>
          <t>Change Increase (Decrease), General and administrative expenses</t>
        </is>
      </c>
      <c r="B14" s="7" t="n">
        <v>-2249000</v>
      </c>
      <c r="C14" s="4" t="inlineStr">
        <is>
          <t xml:space="preserve"> </t>
        </is>
      </c>
    </row>
    <row r="15">
      <c r="A15" s="4" t="inlineStr">
        <is>
          <t>Change Increase (Decrease), General and administrative expenses, percentage</t>
        </is>
      </c>
      <c r="B15" s="4" t="inlineStr">
        <is>
          <t>(23.10%)</t>
        </is>
      </c>
      <c r="C15" s="4" t="inlineStr">
        <is>
          <t xml:space="preserve"> </t>
        </is>
      </c>
    </row>
    <row r="16">
      <c r="A16" s="4" t="inlineStr">
        <is>
          <t>Total operating expenses</t>
        </is>
      </c>
      <c r="B16" s="7" t="n">
        <v>19132000</v>
      </c>
      <c r="C16" s="6" t="n">
        <v>21030000</v>
      </c>
    </row>
    <row r="17">
      <c r="A17" s="4" t="inlineStr">
        <is>
          <t>Change Increase (Decrease), Operating expenses</t>
        </is>
      </c>
      <c r="B17" s="7" t="n">
        <v>-1898000</v>
      </c>
      <c r="C17" s="4" t="inlineStr">
        <is>
          <t xml:space="preserve"> </t>
        </is>
      </c>
    </row>
    <row r="18">
      <c r="A18" s="4" t="inlineStr">
        <is>
          <t>Change Increase (Decrease), Operating expenses, percentage</t>
        </is>
      </c>
      <c r="B18" s="4" t="inlineStr">
        <is>
          <t>(9.00%)</t>
        </is>
      </c>
      <c r="C18" s="4" t="inlineStr">
        <is>
          <t xml:space="preserve"> </t>
        </is>
      </c>
    </row>
    <row r="19">
      <c r="A19" s="4" t="inlineStr">
        <is>
          <t>Loss from operations</t>
        </is>
      </c>
      <c r="B19" s="7" t="n">
        <v>-19132000</v>
      </c>
      <c r="C19" s="6" t="n">
        <v>-21030000</v>
      </c>
    </row>
    <row r="20">
      <c r="A20" s="4" t="inlineStr">
        <is>
          <t>Change Increase (Decrease), Loss from operations</t>
        </is>
      </c>
      <c r="B20" s="7" t="n">
        <v>-1898000</v>
      </c>
      <c r="C20" s="4" t="inlineStr">
        <is>
          <t xml:space="preserve"> </t>
        </is>
      </c>
    </row>
    <row r="21">
      <c r="A21" s="4" t="inlineStr">
        <is>
          <t>Change Increase (Decrease), Loss from operations, percentage</t>
        </is>
      </c>
      <c r="B21" s="4" t="inlineStr">
        <is>
          <t>(9.00%)</t>
        </is>
      </c>
      <c r="C21" s="4" t="inlineStr">
        <is>
          <t xml:space="preserve"> </t>
        </is>
      </c>
    </row>
    <row r="22">
      <c r="A22" s="4" t="inlineStr">
        <is>
          <t>Operating Segments [Member] | Clinical Research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ubtotal</t>
        </is>
      </c>
      <c r="B24" s="7" t="n">
        <v>5240000</v>
      </c>
      <c r="C24" s="6" t="n">
        <v>2990000</v>
      </c>
    </row>
    <row r="25">
      <c r="A25" s="4" t="inlineStr">
        <is>
          <t>Change Increase (Decrease), Subtotal</t>
        </is>
      </c>
      <c r="B25" s="7" t="n">
        <v>2250000</v>
      </c>
      <c r="C25" s="4" t="inlineStr">
        <is>
          <t xml:space="preserve"> </t>
        </is>
      </c>
    </row>
    <row r="26">
      <c r="A26" s="4" t="inlineStr">
        <is>
          <t>Change Increase (Decrease), Subtotal, percentage</t>
        </is>
      </c>
      <c r="B26" s="9" t="n">
        <v>0.753</v>
      </c>
      <c r="C26" s="4" t="inlineStr">
        <is>
          <t xml:space="preserve"> </t>
        </is>
      </c>
    </row>
    <row r="27">
      <c r="A27" s="4" t="inlineStr">
        <is>
          <t>Operating Segments [Member] | Clinical Research [Member] | Ovation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ubtotal</t>
        </is>
      </c>
      <c r="B29" s="7" t="n">
        <v>1386000</v>
      </c>
      <c r="C29" s="6" t="n">
        <v>1197000</v>
      </c>
    </row>
    <row r="30">
      <c r="A30" s="4" t="inlineStr">
        <is>
          <t>Change Increase (Decrease), Subtotal</t>
        </is>
      </c>
      <c r="B30" s="7" t="n">
        <v>189000</v>
      </c>
      <c r="C30" s="4" t="inlineStr">
        <is>
          <t xml:space="preserve"> </t>
        </is>
      </c>
    </row>
    <row r="31">
      <c r="A31" s="4" t="inlineStr">
        <is>
          <t>Change Increase (Decrease), Subtotal, percentage</t>
        </is>
      </c>
      <c r="B31" s="9" t="n">
        <v>0.158</v>
      </c>
      <c r="C31" s="4" t="inlineStr">
        <is>
          <t xml:space="preserve"> </t>
        </is>
      </c>
    </row>
    <row r="32">
      <c r="A32" s="4" t="inlineStr">
        <is>
          <t>Operating Segments [Member] | Clinical Research [Member] | Vaccine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ubtotal</t>
        </is>
      </c>
      <c r="B34" s="7" t="n">
        <v>1420000</v>
      </c>
      <c r="C34" s="4" t="inlineStr">
        <is>
          <t xml:space="preserve"> </t>
        </is>
      </c>
    </row>
    <row r="35">
      <c r="A35" s="4" t="inlineStr">
        <is>
          <t>Change Increase (Decrease), Subtotal</t>
        </is>
      </c>
      <c r="B35" s="7" t="n">
        <v>1420000</v>
      </c>
      <c r="C35" s="4" t="inlineStr">
        <is>
          <t xml:space="preserve"> </t>
        </is>
      </c>
    </row>
    <row r="36">
      <c r="A36" s="4" t="inlineStr">
        <is>
          <t>Change Increase (Decrease), Subtotal, percentage</t>
        </is>
      </c>
      <c r="B36" s="10" t="n">
        <v>1</v>
      </c>
      <c r="C36" s="4" t="inlineStr">
        <is>
          <t xml:space="preserve"> </t>
        </is>
      </c>
    </row>
    <row r="37">
      <c r="A37" s="4" t="inlineStr">
        <is>
          <t>Operating Segments [Member] | Clinical Research [Member] | Other Clinical And Regulatory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ubtotal</t>
        </is>
      </c>
      <c r="B39" s="7" t="n">
        <v>2434000</v>
      </c>
      <c r="C39" s="6" t="n">
        <v>1793000</v>
      </c>
    </row>
    <row r="40">
      <c r="A40" s="4" t="inlineStr">
        <is>
          <t>Change Increase (Decrease), Subtotal</t>
        </is>
      </c>
      <c r="B40" s="7" t="n">
        <v>641000</v>
      </c>
      <c r="C40" s="4" t="inlineStr">
        <is>
          <t xml:space="preserve"> </t>
        </is>
      </c>
    </row>
    <row r="41">
      <c r="A41" s="4" t="inlineStr">
        <is>
          <t>Change Increase (Decrease), Subtotal, percentage</t>
        </is>
      </c>
      <c r="B41" s="9" t="n">
        <v>0.358</v>
      </c>
      <c r="C41" s="4" t="inlineStr">
        <is>
          <t xml:space="preserve"> </t>
        </is>
      </c>
    </row>
    <row r="42">
      <c r="A42" s="4" t="inlineStr">
        <is>
          <t>Operating Segments [Member] | Non-Clinical R&amp;D and CMC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ubtotal</t>
        </is>
      </c>
      <c r="B44" s="7" t="n">
        <v>6399000</v>
      </c>
      <c r="C44" s="6" t="n">
        <v>8298000</v>
      </c>
    </row>
    <row r="45">
      <c r="A45" s="4" t="inlineStr">
        <is>
          <t>Change Increase (Decrease), Subtotal</t>
        </is>
      </c>
      <c r="B45" s="7" t="n">
        <v>-1899000</v>
      </c>
      <c r="C45" s="4" t="inlineStr">
        <is>
          <t xml:space="preserve"> </t>
        </is>
      </c>
    </row>
    <row r="46">
      <c r="A46" s="4" t="inlineStr">
        <is>
          <t>Change Increase (Decrease), Subtotal, percentage</t>
        </is>
      </c>
      <c r="B46" s="4" t="inlineStr">
        <is>
          <t>(22.90%)</t>
        </is>
      </c>
      <c r="C46" s="4" t="inlineStr">
        <is>
          <t xml:space="preserve"> </t>
        </is>
      </c>
    </row>
    <row r="47">
      <c r="A47" s="4" t="inlineStr">
        <is>
          <t>Operating Segments [Member] | Non-Clinical R&amp;D and CMC [Member] | Ovation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ubtotal</t>
        </is>
      </c>
      <c r="B49" s="7" t="n">
        <v>1819000</v>
      </c>
      <c r="C49" s="6" t="n">
        <v>1504000</v>
      </c>
    </row>
    <row r="50">
      <c r="A50" s="4" t="inlineStr">
        <is>
          <t>Change Increase (Decrease), Subtotal</t>
        </is>
      </c>
      <c r="B50" s="7" t="n">
        <v>315000</v>
      </c>
      <c r="C50" s="4" t="inlineStr">
        <is>
          <t xml:space="preserve"> </t>
        </is>
      </c>
    </row>
    <row r="51">
      <c r="A51" s="4" t="inlineStr">
        <is>
          <t>Change Increase (Decrease), Subtotal, percentage</t>
        </is>
      </c>
      <c r="B51" s="9" t="n">
        <v>0.209</v>
      </c>
      <c r="C51" s="4" t="inlineStr">
        <is>
          <t xml:space="preserve"> </t>
        </is>
      </c>
    </row>
    <row r="52">
      <c r="A52" s="4" t="inlineStr">
        <is>
          <t>Operating Segments [Member] | Non-Clinical R&amp;D and CMC [Member] | PlaCCine Vaccine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ubtotal</t>
        </is>
      </c>
      <c r="B54" s="7" t="n">
        <v>2554000</v>
      </c>
      <c r="C54" s="6" t="n">
        <v>4511000</v>
      </c>
    </row>
    <row r="55">
      <c r="A55" s="4" t="inlineStr">
        <is>
          <t>Change Increase (Decrease), Subtotal</t>
        </is>
      </c>
      <c r="B55" s="7" t="n">
        <v>-1957000</v>
      </c>
      <c r="C55" s="4" t="inlineStr">
        <is>
          <t xml:space="preserve"> </t>
        </is>
      </c>
    </row>
    <row r="56">
      <c r="A56" s="4" t="inlineStr">
        <is>
          <t>Change Increase (Decrease), Subtotal, percentage</t>
        </is>
      </c>
      <c r="B56" s="4" t="inlineStr">
        <is>
          <t>(43.40%)</t>
        </is>
      </c>
      <c r="C56" s="4" t="inlineStr">
        <is>
          <t xml:space="preserve"> </t>
        </is>
      </c>
    </row>
    <row r="57">
      <c r="A57" s="4" t="inlineStr">
        <is>
          <t>Operating Segments [Member] | Non-Clinical R&amp;D and CMC [Member] | Manufacturing (CMC)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Subtotal</t>
        </is>
      </c>
      <c r="B59" s="7" t="n">
        <v>2026000</v>
      </c>
      <c r="C59" s="7" t="n">
        <v>2283000</v>
      </c>
    </row>
    <row r="60">
      <c r="A60" s="4" t="inlineStr">
        <is>
          <t>Change Increase (Decrease), Subtotal</t>
        </is>
      </c>
      <c r="B60" s="7" t="n">
        <v>-257000</v>
      </c>
      <c r="C60" s="4" t="inlineStr">
        <is>
          <t xml:space="preserve"> </t>
        </is>
      </c>
    </row>
    <row r="61">
      <c r="A61" s="4" t="inlineStr">
        <is>
          <t>Change Increase (Decrease), Subtotal, percentage</t>
        </is>
      </c>
      <c r="B61" s="4" t="inlineStr">
        <is>
          <t>(11.30%)</t>
        </is>
      </c>
      <c r="C6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PERFORMANCE MEASURES AND EXPENSES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FAIR VALUE AND MATURITIES OF SHORT TERM INVESTMENTS (Details) - USD ($)</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Short-term investments - Fair Value</t>
        </is>
      </c>
      <c r="B3" s="4" t="inlineStr">
        <is>
          <t xml:space="preserve"> </t>
        </is>
      </c>
      <c r="C3" s="7" t="n">
        <v>9857087</v>
      </c>
    </row>
    <row r="4">
      <c r="A4" s="4" t="inlineStr">
        <is>
          <t>Short-term investment maturities - Within 3 months, cost</t>
        </is>
      </c>
      <c r="B4" s="4" t="inlineStr">
        <is>
          <t xml:space="preserve"> </t>
        </is>
      </c>
      <c r="C4" s="6" t="n">
        <v>2467518</v>
      </c>
    </row>
    <row r="5">
      <c r="A5" s="4" t="inlineStr">
        <is>
          <t>Short-term investment maturities - Within 3 months, fair value</t>
        </is>
      </c>
      <c r="B5" s="4" t="inlineStr">
        <is>
          <t xml:space="preserve"> </t>
        </is>
      </c>
      <c r="C5" s="6" t="n">
        <v>2490775</v>
      </c>
    </row>
    <row r="6">
      <c r="A6" s="4" t="inlineStr">
        <is>
          <t>Short-term investment maturities - Between 3-12 months, cost</t>
        </is>
      </c>
      <c r="B6" s="4" t="inlineStr">
        <is>
          <t xml:space="preserve"> </t>
        </is>
      </c>
      <c r="C6" s="6" t="n">
        <v>7328773</v>
      </c>
    </row>
    <row r="7">
      <c r="A7" s="4" t="inlineStr">
        <is>
          <t>Short-term investment maturities - Between 3-12 months, fair value</t>
        </is>
      </c>
      <c r="B7" s="4" t="inlineStr">
        <is>
          <t xml:space="preserve"> </t>
        </is>
      </c>
      <c r="C7" s="6" t="n">
        <v>7366312</v>
      </c>
    </row>
    <row r="8">
      <c r="A8" s="4" t="inlineStr">
        <is>
          <t>Short-term investment maturities - Cost</t>
        </is>
      </c>
      <c r="B8" s="4" t="inlineStr">
        <is>
          <t xml:space="preserve"> </t>
        </is>
      </c>
      <c r="C8" s="6" t="n">
        <v>9796291</v>
      </c>
    </row>
    <row r="9">
      <c r="A9" s="4" t="inlineStr">
        <is>
          <t>Short-term investment maturities - Fair value</t>
        </is>
      </c>
      <c r="B9" s="4" t="inlineStr">
        <is>
          <t xml:space="preserve"> </t>
        </is>
      </c>
      <c r="C9" s="6" t="n">
        <v>9857087</v>
      </c>
    </row>
    <row r="10">
      <c r="A10" s="4" t="inlineStr">
        <is>
          <t>US Treasury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hort-term investments - Cost</t>
        </is>
      </c>
      <c r="B12" s="4" t="inlineStr">
        <is>
          <t xml:space="preserve"> </t>
        </is>
      </c>
      <c r="C12" s="6" t="n">
        <v>9796291</v>
      </c>
    </row>
    <row r="13">
      <c r="A13" s="4" t="inlineStr">
        <is>
          <t>Short-term investments - Fair Value</t>
        </is>
      </c>
      <c r="B13" s="4" t="inlineStr">
        <is>
          <t xml:space="preserve"> </t>
        </is>
      </c>
      <c r="C13" s="7" t="n">
        <v>98570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SECURITIES GROSS UNREALIZED GAINS (LOSSES)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s in debt securities with unrealized gains - Fair Value</t>
        </is>
      </c>
      <c r="B3" s="4" t="inlineStr">
        <is>
          <t xml:space="preserve"> </t>
        </is>
      </c>
      <c r="C3" s="7" t="n">
        <v>9857087</v>
      </c>
    </row>
    <row r="4">
      <c r="A4" s="4" t="inlineStr">
        <is>
          <t>Investments in debt securities with unrealized gains - Unrealized Holding Gains (Losses)</t>
        </is>
      </c>
      <c r="B4" s="4" t="inlineStr">
        <is>
          <t xml:space="preserve"> </t>
        </is>
      </c>
      <c r="C4" s="7" t="n">
        <v>607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ALIZED LOSSES ON SALES OF AVAILABLE FOR SALE SECURITIES AND INVESTMENT INCOME INTEREST AND DIVIDENDS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terest and dividends accrued and paid</t>
        </is>
      </c>
      <c r="B4" s="7" t="n">
        <v>450221</v>
      </c>
      <c r="C4" s="7" t="n">
        <v>725824</v>
      </c>
    </row>
    <row r="5">
      <c r="A5" s="4" t="inlineStr">
        <is>
          <t>Realized losses</t>
        </is>
      </c>
      <c r="B5" s="6" t="n">
        <v>61983</v>
      </c>
      <c r="C5" s="6" t="n">
        <v>431801</v>
      </c>
    </row>
    <row r="6">
      <c r="A6" s="4" t="inlineStr">
        <is>
          <t>Investment income, net</t>
        </is>
      </c>
      <c r="B6" s="7" t="n">
        <v>512204</v>
      </c>
      <c r="C6" s="7" t="n">
        <v>11576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VAILABLE FOR SALE (Details Narrative)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 for sale, current</t>
        </is>
      </c>
      <c r="B3" s="4" t="inlineStr">
        <is>
          <t xml:space="preserve"> </t>
        </is>
      </c>
      <c r="C3" s="7" t="n">
        <v>98570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debt securities - available for sale, at fair value</t>
        </is>
      </c>
      <c r="B3" s="4" t="inlineStr">
        <is>
          <t xml:space="preserve"> </t>
        </is>
      </c>
      <c r="C3" s="7" t="n">
        <v>9857087</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debt securities - available for sale, at fair value</t>
        </is>
      </c>
      <c r="B6" s="4" t="inlineStr">
        <is>
          <t xml:space="preserve"> </t>
        </is>
      </c>
      <c r="C6" s="6" t="n">
        <v>9857087</v>
      </c>
    </row>
    <row r="7">
      <c r="A7" s="4" t="inlineStr">
        <is>
          <t>Fair Value, Recurring [Member] | 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debt securities - available for sale, at fair value</t>
        </is>
      </c>
      <c r="B9" s="4" t="inlineStr">
        <is>
          <t xml:space="preserve"> </t>
        </is>
      </c>
      <c r="C9" s="6" t="n">
        <v>9857087</v>
      </c>
    </row>
    <row r="10">
      <c r="A10" s="4" t="inlineStr">
        <is>
          <t>Fair Value, Recurring [Member] | US Treasury Securities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in debt securities - available for sale, at fair value</t>
        </is>
      </c>
      <c r="B12" s="4" t="inlineStr">
        <is>
          <t xml:space="preserve"> </t>
        </is>
      </c>
      <c r="C12" s="6" t="n">
        <v>9857087</v>
      </c>
    </row>
    <row r="13">
      <c r="A13" s="4" t="inlineStr">
        <is>
          <t>Fair Value, Recurring [Member] | US Treasury Securities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debt securities - available for sale, at fair value</t>
        </is>
      </c>
      <c r="B15" s="4" t="inlineStr">
        <is>
          <t xml:space="preserve"> </t>
        </is>
      </c>
      <c r="C15" s="4" t="inlineStr">
        <is>
          <t xml:space="preserve"> </t>
        </is>
      </c>
    </row>
    <row r="16">
      <c r="A16" s="4" t="inlineStr">
        <is>
          <t>Fair Value, Recurring [Member] | US Treasury Securities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debt securities - available for sale, at fair value</t>
        </is>
      </c>
      <c r="B18" s="4" t="inlineStr">
        <is>
          <t xml:space="preserve"> </t>
        </is>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737567</v>
      </c>
      <c r="C3" s="7" t="n">
        <v>2854178</v>
      </c>
    </row>
    <row r="4">
      <c r="A4" s="4" t="inlineStr">
        <is>
          <t>Less accumulated depreciation and amortization</t>
        </is>
      </c>
      <c r="B4" s="6" t="n">
        <v>-1196295</v>
      </c>
      <c r="C4" s="6" t="n">
        <v>-2102272</v>
      </c>
    </row>
    <row r="5">
      <c r="A5" s="4" t="inlineStr">
        <is>
          <t>Total</t>
        </is>
      </c>
      <c r="B5" s="6" t="n">
        <v>541272</v>
      </c>
      <c r="C5" s="6" t="n">
        <v>75190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51192</v>
      </c>
      <c r="C8" s="6" t="n">
        <v>205519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7351</v>
      </c>
      <c r="C11" s="6" t="n">
        <v>19193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619024</v>
      </c>
      <c r="C14" s="7" t="n">
        <v>6070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14" customWidth="1" min="2" max="2"/>
  </cols>
  <sheetData>
    <row r="1">
      <c r="A1" s="1" t="inlineStr">
        <is>
          <t>SCHEDULE OF PROPERTY AND EQUIPMENT (Details) (Parenthetical)</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 [Member]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Leasehold Improvements [Member]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Changes in:</t>
        </is>
      </c>
      <c r="B3" s="4" t="inlineStr">
        <is>
          <t xml:space="preserve"> </t>
        </is>
      </c>
      <c r="C3" s="4" t="inlineStr">
        <is>
          <t xml:space="preserve"> </t>
        </is>
      </c>
    </row>
    <row r="4">
      <c r="A4" s="4" t="inlineStr">
        <is>
          <t>Realized and unrealized gains on available for sale securities, net</t>
        </is>
      </c>
      <c r="B4" s="4" t="inlineStr">
        <is>
          <t xml:space="preserve"> </t>
        </is>
      </c>
      <c r="C4" s="7" t="n">
        <v>34302</v>
      </c>
    </row>
    <row r="5">
      <c r="A5" s="4" t="inlineStr">
        <is>
          <t>Net loss</t>
        </is>
      </c>
      <c r="B5" s="6" t="n">
        <v>-18620242</v>
      </c>
      <c r="C5" s="6" t="n">
        <v>-19514977</v>
      </c>
    </row>
    <row r="6">
      <c r="A6" s="4" t="inlineStr">
        <is>
          <t>Total comprehensive loss</t>
        </is>
      </c>
      <c r="B6" s="7" t="n">
        <v>-18620242</v>
      </c>
      <c r="C6" s="7" t="n">
        <v>-19480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mounts due to contract research organizations and other contractual agreements</t>
        </is>
      </c>
      <c r="B3" s="7" t="n">
        <v>1048036</v>
      </c>
      <c r="C3" s="7" t="n">
        <v>1442659</v>
      </c>
    </row>
    <row r="4">
      <c r="A4" s="4" t="inlineStr">
        <is>
          <t>Accrued payroll and related benefits</t>
        </is>
      </c>
      <c r="B4" s="6" t="n">
        <v>1945111</v>
      </c>
      <c r="C4" s="6" t="n">
        <v>1693383</v>
      </c>
    </row>
    <row r="5">
      <c r="A5" s="4" t="inlineStr">
        <is>
          <t>Accrued professional fees</t>
        </is>
      </c>
      <c r="B5" s="6" t="n">
        <v>20600</v>
      </c>
      <c r="C5" s="6" t="n">
        <v>234479</v>
      </c>
    </row>
    <row r="6">
      <c r="A6" s="4" t="inlineStr">
        <is>
          <t>Other</t>
        </is>
      </c>
      <c r="B6" s="6" t="n">
        <v>20000</v>
      </c>
      <c r="C6" s="6" t="n">
        <v>20000</v>
      </c>
    </row>
    <row r="7">
      <c r="A7" s="4" t="inlineStr">
        <is>
          <t>Total</t>
        </is>
      </c>
      <c r="B7" s="7" t="n">
        <v>3033747</v>
      </c>
      <c r="C7" s="7" t="n">
        <v>3390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CHEDULE OF DEBT (Details) - Horizon Technology Finance Corporation [Member]</t>
        </is>
      </c>
      <c r="B1" s="2" t="inlineStr">
        <is>
          <t>Apr. 21, 2023 USD ($)</t>
        </is>
      </c>
    </row>
    <row r="2">
      <c r="A2" s="4" t="inlineStr">
        <is>
          <t>Principal balance at April 21, 2023</t>
        </is>
      </c>
      <c r="B2" s="7" t="n">
        <v>6000000</v>
      </c>
    </row>
    <row r="3">
      <c r="A3" s="4" t="inlineStr">
        <is>
          <t>Early termination fees</t>
        </is>
      </c>
      <c r="B3" s="6" t="n">
        <v>120000</v>
      </c>
    </row>
    <row r="4">
      <c r="A4" s="4" t="inlineStr">
        <is>
          <t>End of term charges</t>
        </is>
      </c>
      <c r="B4" s="6" t="n">
        <v>300000</v>
      </c>
    </row>
    <row r="5">
      <c r="A5" s="4" t="inlineStr">
        <is>
          <t>Total payoff amount</t>
        </is>
      </c>
      <c r="B5" s="7" t="n">
        <v>64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80" customWidth="1" min="2" max="2"/>
    <col width="15" customWidth="1" min="3" max="3"/>
    <col width="16" customWidth="1" min="4" max="4"/>
  </cols>
  <sheetData>
    <row r="1">
      <c r="A1" s="1" t="inlineStr">
        <is>
          <t>NOTES PAYABLE (Details Narrative) - Silicon Valley Bank [Member] - USD ($)</t>
        </is>
      </c>
      <c r="C1" s="2" t="inlineStr">
        <is>
          <t>1 Months Ended</t>
        </is>
      </c>
      <c r="D1" s="2" t="inlineStr">
        <is>
          <t>12 Months Ended</t>
        </is>
      </c>
    </row>
    <row r="2">
      <c r="B2" s="2" t="inlineStr">
        <is>
          <t>Jun. 18, 2021</t>
        </is>
      </c>
      <c r="C2" s="2" t="inlineStr">
        <is>
          <t>Aug. 31, 2020</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7" t="n">
        <v>10000000</v>
      </c>
      <c r="C4" s="4" t="inlineStr">
        <is>
          <t xml:space="preserve"> </t>
        </is>
      </c>
      <c r="D4" s="4" t="inlineStr">
        <is>
          <t xml:space="preserve"> </t>
        </is>
      </c>
    </row>
    <row r="5">
      <c r="A5" s="4" t="inlineStr">
        <is>
          <t>Proceeds from lines of credit</t>
        </is>
      </c>
      <c r="B5" s="6" t="n">
        <v>6000000</v>
      </c>
      <c r="C5" s="4" t="inlineStr">
        <is>
          <t xml:space="preserve"> </t>
        </is>
      </c>
      <c r="D5" s="4" t="inlineStr">
        <is>
          <t xml:space="preserve"> </t>
        </is>
      </c>
    </row>
    <row r="6">
      <c r="A6" s="4" t="inlineStr">
        <is>
          <t>Loan amount withdrawn</t>
        </is>
      </c>
      <c r="B6" s="4" t="inlineStr">
        <is>
          <t xml:space="preserve"> </t>
        </is>
      </c>
      <c r="C6" s="7" t="n">
        <v>10000000</v>
      </c>
      <c r="D6" s="4" t="inlineStr">
        <is>
          <t xml:space="preserve"> </t>
        </is>
      </c>
    </row>
    <row r="7">
      <c r="A7" s="4" t="inlineStr">
        <is>
          <t>Repayments of lines of credit</t>
        </is>
      </c>
      <c r="B7" s="4" t="inlineStr">
        <is>
          <t xml:space="preserve"> </t>
        </is>
      </c>
      <c r="C7" s="7" t="n">
        <v>5000000</v>
      </c>
      <c r="D7" s="4" t="inlineStr">
        <is>
          <t xml:space="preserve"> </t>
        </is>
      </c>
    </row>
    <row r="8">
      <c r="A8" s="4" t="inlineStr">
        <is>
          <t>Restricted cash</t>
        </is>
      </c>
      <c r="B8" s="7" t="n">
        <v>6000000</v>
      </c>
      <c r="C8" s="4" t="inlineStr">
        <is>
          <t xml:space="preserve"> </t>
        </is>
      </c>
      <c r="D8" s="4" t="inlineStr">
        <is>
          <t xml:space="preserve"> </t>
        </is>
      </c>
    </row>
    <row r="9">
      <c r="A9" s="4" t="inlineStr">
        <is>
          <t>Final payment percentage</t>
        </is>
      </c>
      <c r="B9" s="10" t="n">
        <v>0.03</v>
      </c>
      <c r="C9" s="4" t="inlineStr">
        <is>
          <t xml:space="preserve"> </t>
        </is>
      </c>
      <c r="D9" s="4" t="inlineStr">
        <is>
          <t xml:space="preserve"> </t>
        </is>
      </c>
    </row>
    <row r="10">
      <c r="A10" s="4" t="inlineStr">
        <is>
          <t>Long term line of credit</t>
        </is>
      </c>
      <c r="B10" s="7" t="n">
        <v>10000000</v>
      </c>
      <c r="C10" s="4" t="inlineStr">
        <is>
          <t xml:space="preserve"> </t>
        </is>
      </c>
      <c r="D10" s="4" t="inlineStr">
        <is>
          <t xml:space="preserve"> </t>
        </is>
      </c>
    </row>
    <row r="11">
      <c r="A11" s="4" t="inlineStr">
        <is>
          <t>Debt instrument, description</t>
        </is>
      </c>
      <c r="B11" s="4" t="inlineStr">
        <is>
          <t>Payments under the loan agreement were interest only
for the first 24 months after loan closing, followed by a 24-month amortization period of principal and interest through the scheduled
maturity date.</t>
        </is>
      </c>
      <c r="C11" s="4" t="inlineStr">
        <is>
          <t xml:space="preserve"> </t>
        </is>
      </c>
      <c r="D11" s="4" t="inlineStr">
        <is>
          <t xml:space="preserve"> </t>
        </is>
      </c>
    </row>
    <row r="12">
      <c r="A12" s="4" t="inlineStr">
        <is>
          <t>Financing fees and expenses</t>
        </is>
      </c>
      <c r="B12" s="7" t="n">
        <v>243370</v>
      </c>
      <c r="C12" s="4" t="inlineStr">
        <is>
          <t xml:space="preserve"> </t>
        </is>
      </c>
      <c r="D12" s="4" t="inlineStr">
        <is>
          <t xml:space="preserve"> </t>
        </is>
      </c>
    </row>
    <row r="13">
      <c r="A13" s="4" t="inlineStr">
        <is>
          <t>End of term charge percentage</t>
        </is>
      </c>
      <c r="B13" s="10" t="n">
        <v>0.03</v>
      </c>
      <c r="C13" s="4" t="inlineStr">
        <is>
          <t xml:space="preserve"> </t>
        </is>
      </c>
      <c r="D13" s="4" t="inlineStr">
        <is>
          <t xml:space="preserve"> </t>
        </is>
      </c>
    </row>
    <row r="14">
      <c r="A14" s="4" t="inlineStr">
        <is>
          <t>Interest expense debt</t>
        </is>
      </c>
      <c r="B14" s="7" t="n">
        <v>300000</v>
      </c>
      <c r="C14" s="4" t="inlineStr">
        <is>
          <t xml:space="preserve"> </t>
        </is>
      </c>
      <c r="D14" s="7" t="n">
        <v>334212</v>
      </c>
    </row>
    <row r="15">
      <c r="A15" s="4" t="inlineStr">
        <is>
          <t>Interest expense</t>
        </is>
      </c>
      <c r="B15" s="4" t="inlineStr">
        <is>
          <t xml:space="preserve"> </t>
        </is>
      </c>
      <c r="C15" s="4" t="inlineStr">
        <is>
          <t xml:space="preserve"> </t>
        </is>
      </c>
      <c r="D15" s="6" t="n">
        <v>197080</v>
      </c>
    </row>
    <row r="16">
      <c r="A16" s="4" t="inlineStr">
        <is>
          <t>Amortization of debt issuance costs</t>
        </is>
      </c>
      <c r="B16" s="4" t="inlineStr">
        <is>
          <t xml:space="preserve"> </t>
        </is>
      </c>
      <c r="C16" s="4" t="inlineStr">
        <is>
          <t xml:space="preserve"> </t>
        </is>
      </c>
      <c r="D16" s="6" t="n">
        <v>329158</v>
      </c>
    </row>
    <row r="17">
      <c r="A17" s="4" t="inlineStr">
        <is>
          <t>Gain (loss) on contract termination</t>
        </is>
      </c>
      <c r="B17" s="4" t="inlineStr">
        <is>
          <t xml:space="preserve"> </t>
        </is>
      </c>
      <c r="C17" s="4" t="inlineStr">
        <is>
          <t xml:space="preserve"> </t>
        </is>
      </c>
      <c r="D17" s="7" t="n">
        <v>3291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6" t="n">
        <v>-1280385</v>
      </c>
    </row>
    <row r="9">
      <c r="A9" s="4" t="inlineStr">
        <is>
          <t>Total</t>
        </is>
      </c>
      <c r="B9" s="4" t="inlineStr">
        <is>
          <t xml:space="preserve"> </t>
        </is>
      </c>
      <c r="C9" s="7" t="n">
        <v>-12803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es, net of federal tax benefit</t>
        </is>
      </c>
      <c r="B5" s="9" t="n">
        <v>0.08400000000000001</v>
      </c>
      <c r="C5" s="9" t="n">
        <v>0.07099999999999999</v>
      </c>
    </row>
    <row r="6">
      <c r="A6" s="4" t="inlineStr">
        <is>
          <t>Permanent differences</t>
        </is>
      </c>
      <c r="B6" s="4" t="inlineStr">
        <is>
          <t>(2.74%)</t>
        </is>
      </c>
      <c r="C6" s="4" t="inlineStr">
        <is>
          <t>(3.10%)</t>
        </is>
      </c>
    </row>
    <row r="7">
      <c r="A7" s="4" t="inlineStr">
        <is>
          <t>True-Up</t>
        </is>
      </c>
      <c r="B7" s="4" t="inlineStr">
        <is>
          <t>(0.07%)</t>
        </is>
      </c>
      <c r="C7" s="4" t="inlineStr">
        <is>
          <t>(105.00%)</t>
        </is>
      </c>
    </row>
    <row r="8">
      <c r="A8" s="4" t="inlineStr">
        <is>
          <t>Other</t>
        </is>
      </c>
      <c r="B8" s="9" t="n">
        <v>0.0011</v>
      </c>
      <c r="C8" s="4" t="inlineStr">
        <is>
          <t>(2.90%)</t>
        </is>
      </c>
    </row>
    <row r="9">
      <c r="A9" s="4" t="inlineStr">
        <is>
          <t>Rate Change</t>
        </is>
      </c>
      <c r="B9" s="9" t="n">
        <v>0.0057</v>
      </c>
      <c r="C9" s="4" t="inlineStr">
        <is>
          <t xml:space="preserve"> </t>
        </is>
      </c>
    </row>
    <row r="10">
      <c r="A10" s="4" t="inlineStr">
        <is>
          <t>Deferred vs statutory rate</t>
        </is>
      </c>
      <c r="B10" s="4" t="inlineStr">
        <is>
          <t>(0.75%)</t>
        </is>
      </c>
      <c r="C10" s="4" t="inlineStr">
        <is>
          <t xml:space="preserve"> </t>
        </is>
      </c>
    </row>
    <row r="11">
      <c r="A11" s="4" t="inlineStr">
        <is>
          <t>Expiration of NOLs</t>
        </is>
      </c>
      <c r="B11" s="4" t="inlineStr">
        <is>
          <t>(17.51%)</t>
        </is>
      </c>
      <c r="C11" s="4" t="inlineStr">
        <is>
          <t xml:space="preserve"> </t>
        </is>
      </c>
    </row>
    <row r="12">
      <c r="A12" s="4" t="inlineStr">
        <is>
          <t>Change in valuation allowance and deferred rate change, net</t>
        </is>
      </c>
      <c r="B12" s="4" t="inlineStr">
        <is>
          <t>(9.01%)</t>
        </is>
      </c>
      <c r="C12" s="10" t="n">
        <v>0.89</v>
      </c>
    </row>
    <row r="13">
      <c r="A13" s="4" t="inlineStr">
        <is>
          <t>Effective tax rate</t>
        </is>
      </c>
      <c r="B13" s="4" t="inlineStr">
        <is>
          <t xml:space="preserve"> </t>
        </is>
      </c>
      <c r="C13" s="9" t="n">
        <v>0.0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66141490</v>
      </c>
      <c r="C3" s="7" t="n">
        <v>67310000</v>
      </c>
    </row>
    <row r="4">
      <c r="A4" s="4" t="inlineStr">
        <is>
          <t>Section 174</t>
        </is>
      </c>
      <c r="B4" s="6" t="n">
        <v>6482099</v>
      </c>
      <c r="C4" s="6" t="n">
        <v>4929000</v>
      </c>
    </row>
    <row r="5">
      <c r="A5" s="4" t="inlineStr">
        <is>
          <t>Other deferred tax assets, net</t>
        </is>
      </c>
      <c r="B5" s="6" t="n">
        <v>2010744</v>
      </c>
      <c r="C5" s="6" t="n">
        <v>2016000</v>
      </c>
    </row>
    <row r="6">
      <c r="A6" s="4" t="inlineStr">
        <is>
          <t>Subtotal</t>
        </is>
      </c>
      <c r="B6" s="6" t="n">
        <v>74634333</v>
      </c>
      <c r="C6" s="6" t="n">
        <v>74255000</v>
      </c>
    </row>
    <row r="7">
      <c r="A7" s="4" t="inlineStr">
        <is>
          <t>Valuation allowance</t>
        </is>
      </c>
      <c r="B7" s="6" t="n">
        <v>-74634333</v>
      </c>
      <c r="C7" s="6" t="n">
        <v>-72974615</v>
      </c>
    </row>
    <row r="8">
      <c r="A8" s="4" t="inlineStr">
        <is>
          <t>Total deferred tax asset</t>
        </is>
      </c>
      <c r="B8" s="4" t="inlineStr">
        <is>
          <t xml:space="preserve"> </t>
        </is>
      </c>
      <c r="C8" s="7" t="n">
        <v>12803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COME TAXES (Details Narrative) - USD ($)</t>
        </is>
      </c>
      <c r="B1" s="2" t="inlineStr">
        <is>
          <t>12 Months Ended</t>
        </is>
      </c>
    </row>
    <row r="2">
      <c r="B2" s="2" t="inlineStr">
        <is>
          <t>Dec. 31, 2024</t>
        </is>
      </c>
      <c r="C2" s="2" t="inlineStr">
        <is>
          <t>Dec. 31, 2023</t>
        </is>
      </c>
      <c r="D2" s="2" t="inlineStr">
        <is>
          <t>Dec. 31, 2021</t>
        </is>
      </c>
      <c r="E2" s="2" t="inlineStr">
        <is>
          <t>Mar. 22, 2024</t>
        </is>
      </c>
      <c r="F2" s="2" t="inlineStr">
        <is>
          <t>Nov. 28, 2023</t>
        </is>
      </c>
      <c r="G2" s="2" t="inlineStr">
        <is>
          <t>Dec. 31, 2018</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t>
        </is>
      </c>
      <c r="B4" s="7" t="n">
        <v>0</v>
      </c>
      <c r="C4" s="7" t="n">
        <v>0</v>
      </c>
      <c r="D4" s="4" t="inlineStr">
        <is>
          <t xml:space="preserve"> </t>
        </is>
      </c>
      <c r="E4" s="4" t="inlineStr">
        <is>
          <t xml:space="preserve"> </t>
        </is>
      </c>
      <c r="F4" s="4" t="inlineStr">
        <is>
          <t xml:space="preserve"> </t>
        </is>
      </c>
      <c r="G4" s="4" t="inlineStr">
        <is>
          <t xml:space="preserve"> </t>
        </is>
      </c>
    </row>
    <row r="5">
      <c r="A5" s="4" t="inlineStr">
        <is>
          <t>Payment of interest and penalties</t>
        </is>
      </c>
      <c r="B5" s="7" t="n">
        <v>0</v>
      </c>
      <c r="C5" s="6" t="n">
        <v>0</v>
      </c>
      <c r="D5" s="4" t="inlineStr">
        <is>
          <t xml:space="preserve"> </t>
        </is>
      </c>
      <c r="E5" s="4" t="inlineStr">
        <is>
          <t xml:space="preserve"> </t>
        </is>
      </c>
      <c r="F5" s="4" t="inlineStr">
        <is>
          <t xml:space="preserve"> </t>
        </is>
      </c>
      <c r="G5" s="4" t="inlineStr">
        <is>
          <t xml:space="preserve"> </t>
        </is>
      </c>
    </row>
    <row r="6">
      <c r="A6" s="4" t="inlineStr">
        <is>
          <t>Income tax examination, description</t>
        </is>
      </c>
      <c r="B6" s="4" t="inlineStr">
        <is>
          <t>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4,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s income tax returns for 2020 to 2023 are still open and subject to
audit. In addition, net operating losses arising from prior years are also subject to examination at the time they are utilized in future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osses</t>
        </is>
      </c>
      <c r="B7" s="7" t="n">
        <v>-19132446</v>
      </c>
      <c r="C7" s="6" t="n">
        <v>-21030430</v>
      </c>
      <c r="D7" s="4" t="inlineStr">
        <is>
          <t xml:space="preserve"> </t>
        </is>
      </c>
      <c r="E7" s="4" t="inlineStr">
        <is>
          <t xml:space="preserve"> </t>
        </is>
      </c>
      <c r="F7" s="4" t="inlineStr">
        <is>
          <t xml:space="preserve"> </t>
        </is>
      </c>
      <c r="G7" s="4" t="inlineStr">
        <is>
          <t xml:space="preserve"> </t>
        </is>
      </c>
    </row>
    <row r="8">
      <c r="A8" s="4" t="inlineStr">
        <is>
          <t>Domestic Tax Jurisdi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oss carryforwards</t>
        </is>
      </c>
      <c r="B10" s="7" t="n">
        <v>30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 expiration description</t>
        </is>
      </c>
      <c r="B11" s="4" t="inlineStr">
        <is>
          <t>expire
starting in 2025 through 2037</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 Income Tax [Member] | No Expi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forwards</t>
        </is>
      </c>
      <c r="B14" s="4" t="inlineStr">
        <is>
          <t xml:space="preserve"> </t>
        </is>
      </c>
      <c r="C14" s="4" t="inlineStr">
        <is>
          <t xml:space="preserve"> </t>
        </is>
      </c>
      <c r="D14" s="4" t="inlineStr">
        <is>
          <t xml:space="preserve"> </t>
        </is>
      </c>
      <c r="E14" s="4" t="inlineStr">
        <is>
          <t xml:space="preserve"> </t>
        </is>
      </c>
      <c r="F14" s="4" t="inlineStr">
        <is>
          <t xml:space="preserve"> </t>
        </is>
      </c>
      <c r="G14" s="7" t="n">
        <v>101000000</v>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7" t="n">
        <v>4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forwards expiration description</t>
        </is>
      </c>
      <c r="B18" s="4" t="inlineStr">
        <is>
          <t>expire starting in 2029 through 2043</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JERSE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income tax asset</t>
        </is>
      </c>
      <c r="B21" s="4" t="inlineStr">
        <is>
          <t xml:space="preserve"> </t>
        </is>
      </c>
      <c r="C21" s="6" t="n">
        <v>1300000</v>
      </c>
      <c r="D21" s="4" t="inlineStr">
        <is>
          <t xml:space="preserve"> </t>
        </is>
      </c>
      <c r="E21" s="4" t="inlineStr">
        <is>
          <t xml:space="preserve"> </t>
        </is>
      </c>
      <c r="F21" s="4" t="inlineStr">
        <is>
          <t xml:space="preserve"> </t>
        </is>
      </c>
      <c r="G21" s="4" t="inlineStr">
        <is>
          <t xml:space="preserve"> </t>
        </is>
      </c>
    </row>
    <row r="22">
      <c r="A22" s="4" t="inlineStr">
        <is>
          <t>Proceeds from sale</t>
        </is>
      </c>
      <c r="B22" s="7" t="n">
        <v>1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W JERSEY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ffective Income Tax Rate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s</t>
        </is>
      </c>
      <c r="B25" s="4" t="inlineStr">
        <is>
          <t xml:space="preserve"> </t>
        </is>
      </c>
      <c r="C25" s="4" t="inlineStr">
        <is>
          <t xml:space="preserve"> </t>
        </is>
      </c>
      <c r="D25" s="7" t="n">
        <v>15000000</v>
      </c>
      <c r="E25" s="4" t="inlineStr">
        <is>
          <t xml:space="preserve"> </t>
        </is>
      </c>
      <c r="F25" s="4" t="inlineStr">
        <is>
          <t xml:space="preserve"> </t>
        </is>
      </c>
      <c r="G25" s="4" t="inlineStr">
        <is>
          <t xml:space="preserve"> </t>
        </is>
      </c>
    </row>
    <row r="26">
      <c r="A26" s="4" t="inlineStr">
        <is>
          <t>NEW JERSEY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ffective Income Tax Rate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oss carryforwards</t>
        </is>
      </c>
      <c r="B28" s="4" t="inlineStr">
        <is>
          <t xml:space="preserve"> </t>
        </is>
      </c>
      <c r="C28" s="4" t="inlineStr">
        <is>
          <t xml:space="preserve"> </t>
        </is>
      </c>
      <c r="D28" s="6" t="n">
        <v>20000000</v>
      </c>
      <c r="E28" s="4" t="inlineStr">
        <is>
          <t xml:space="preserve"> </t>
        </is>
      </c>
      <c r="F28" s="4" t="inlineStr">
        <is>
          <t xml:space="preserve"> </t>
        </is>
      </c>
      <c r="G28" s="4" t="inlineStr">
        <is>
          <t xml:space="preserve"> </t>
        </is>
      </c>
    </row>
    <row r="29">
      <c r="A29" s="4" t="inlineStr">
        <is>
          <t>Operating losses</t>
        </is>
      </c>
      <c r="B29" s="4" t="inlineStr">
        <is>
          <t xml:space="preserve"> </t>
        </is>
      </c>
      <c r="C29" s="4" t="inlineStr">
        <is>
          <t xml:space="preserve"> </t>
        </is>
      </c>
      <c r="D29" s="6" t="n">
        <v>300000</v>
      </c>
      <c r="E29" s="4" t="inlineStr">
        <is>
          <t xml:space="preserve"> </t>
        </is>
      </c>
      <c r="F29" s="4" t="inlineStr">
        <is>
          <t xml:space="preserve"> </t>
        </is>
      </c>
      <c r="G29" s="4" t="inlineStr">
        <is>
          <t xml:space="preserve"> </t>
        </is>
      </c>
    </row>
    <row r="30">
      <c r="A30" s="4" t="inlineStr">
        <is>
          <t>NEW JERSEY | New Jersey Division of Tax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ffective Income Tax Rate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oss carryforwards</t>
        </is>
      </c>
      <c r="B32" s="4" t="inlineStr">
        <is>
          <t xml:space="preserve"> </t>
        </is>
      </c>
      <c r="C32" s="7" t="n">
        <v>1300000</v>
      </c>
      <c r="D32" s="4" t="inlineStr">
        <is>
          <t xml:space="preserve"> </t>
        </is>
      </c>
      <c r="E32" s="7" t="n">
        <v>1300000</v>
      </c>
      <c r="F32" s="7" t="n">
        <v>1300000</v>
      </c>
      <c r="G32" s="4" t="inlineStr">
        <is>
          <t xml:space="preserve"> </t>
        </is>
      </c>
    </row>
    <row r="33">
      <c r="A33" s="4" t="inlineStr">
        <is>
          <t>NEW JERSEY | State and Local Jurisdictio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ffective Income Tax Rate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sale</t>
        </is>
      </c>
      <c r="B35" s="4" t="inlineStr">
        <is>
          <t xml:space="preserve"> </t>
        </is>
      </c>
      <c r="C35" s="4" t="inlineStr">
        <is>
          <t xml:space="preserve"> </t>
        </is>
      </c>
      <c r="D35" s="6" t="n">
        <v>15000000</v>
      </c>
      <c r="E35" s="4" t="inlineStr">
        <is>
          <t xml:space="preserve"> </t>
        </is>
      </c>
      <c r="F35" s="4" t="inlineStr">
        <is>
          <t xml:space="preserve"> </t>
        </is>
      </c>
      <c r="G35" s="4" t="inlineStr">
        <is>
          <t xml:space="preserve"> </t>
        </is>
      </c>
    </row>
    <row r="36">
      <c r="A36" s="4" t="inlineStr">
        <is>
          <t>NEW JERSEY | State and Local Jurisdictio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ffective Income Tax Rate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t>
        </is>
      </c>
      <c r="B38" s="4" t="inlineStr">
        <is>
          <t xml:space="preserve"> </t>
        </is>
      </c>
      <c r="C38" s="4" t="inlineStr">
        <is>
          <t xml:space="preserve"> </t>
        </is>
      </c>
      <c r="D38" s="7" t="n">
        <v>20000000</v>
      </c>
      <c r="E38" s="4" t="inlineStr">
        <is>
          <t xml:space="preserve"> </t>
        </is>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6" customWidth="1" min="6" max="6"/>
    <col width="14" customWidth="1" min="7" max="7"/>
  </cols>
  <sheetData>
    <row r="1">
      <c r="A1" s="1" t="inlineStr">
        <is>
          <t>STOCKHOLDERS’ EQUITY (Details Narrative) - USD ($)</t>
        </is>
      </c>
      <c r="E1" s="2" t="inlineStr">
        <is>
          <t>2 Months Ended</t>
        </is>
      </c>
      <c r="F1" s="2" t="inlineStr">
        <is>
          <t>12 Months Ended</t>
        </is>
      </c>
    </row>
    <row r="2">
      <c r="B2" s="2" t="inlineStr">
        <is>
          <t>Sep. 03, 2024</t>
        </is>
      </c>
      <c r="C2" s="2" t="inlineStr">
        <is>
          <t>Jul. 30, 2024</t>
        </is>
      </c>
      <c r="D2" s="2" t="inlineStr">
        <is>
          <t>May 15, 2024</t>
        </is>
      </c>
      <c r="E2" s="2" t="inlineStr">
        <is>
          <t>Feb. 21, 2025</t>
        </is>
      </c>
      <c r="F2" s="2" t="inlineStr">
        <is>
          <t>Dec. 31, 2024</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new issues</t>
        </is>
      </c>
      <c r="B4" s="4" t="inlineStr">
        <is>
          <t xml:space="preserve"> </t>
        </is>
      </c>
      <c r="C4" s="4" t="inlineStr">
        <is>
          <t xml:space="preserve"> </t>
        </is>
      </c>
      <c r="D4" s="7" t="n">
        <v>75000000</v>
      </c>
      <c r="E4" s="4" t="inlineStr">
        <is>
          <t xml:space="preserve"> </t>
        </is>
      </c>
      <c r="F4" s="7" t="n">
        <v>9060438</v>
      </c>
      <c r="G4" s="7" t="n">
        <v>2781438</v>
      </c>
    </row>
    <row r="5">
      <c r="A5" s="4" t="inlineStr">
        <is>
          <t>Proceeds from issuance of common stock</t>
        </is>
      </c>
      <c r="B5" s="7" t="n">
        <v>5500000</v>
      </c>
      <c r="C5" s="4" t="inlineStr">
        <is>
          <t xml:space="preserve"> </t>
        </is>
      </c>
      <c r="D5" s="4" t="inlineStr">
        <is>
          <t xml:space="preserve"> </t>
        </is>
      </c>
      <c r="E5" s="4" t="inlineStr">
        <is>
          <t xml:space="preserve"> </t>
        </is>
      </c>
      <c r="F5" s="7" t="n">
        <v>9060438</v>
      </c>
      <c r="G5" s="7" t="n">
        <v>2781438</v>
      </c>
    </row>
    <row r="6">
      <c r="A6" s="4" t="inlineStr">
        <is>
          <t>At the Market Offer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value, new issues</t>
        </is>
      </c>
      <c r="B8" s="4" t="inlineStr">
        <is>
          <t xml:space="preserve"> </t>
        </is>
      </c>
      <c r="C8" s="4" t="inlineStr">
        <is>
          <t xml:space="preserve"> </t>
        </is>
      </c>
      <c r="D8" s="7" t="n">
        <v>5500000</v>
      </c>
      <c r="E8" s="4" t="inlineStr">
        <is>
          <t xml:space="preserve"> </t>
        </is>
      </c>
      <c r="F8" s="4" t="inlineStr">
        <is>
          <t xml:space="preserve"> </t>
        </is>
      </c>
      <c r="G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6" t="n">
        <v>88796</v>
      </c>
      <c r="G9" s="6" t="n">
        <v>1878488</v>
      </c>
    </row>
    <row r="10">
      <c r="A10" s="4" t="inlineStr">
        <is>
          <t>Proceeds from sale of stock</t>
        </is>
      </c>
      <c r="B10" s="4" t="inlineStr">
        <is>
          <t xml:space="preserve"> </t>
        </is>
      </c>
      <c r="C10" s="4" t="inlineStr">
        <is>
          <t xml:space="preserve"> </t>
        </is>
      </c>
      <c r="D10" s="4" t="inlineStr">
        <is>
          <t xml:space="preserve"> </t>
        </is>
      </c>
      <c r="E10" s="4" t="inlineStr">
        <is>
          <t xml:space="preserve"> </t>
        </is>
      </c>
      <c r="F10" s="7" t="n">
        <v>99506</v>
      </c>
      <c r="G10" s="7" t="n">
        <v>2750658</v>
      </c>
    </row>
    <row r="11">
      <c r="A11" s="4" t="inlineStr">
        <is>
          <t>At the Market Offering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old</t>
        </is>
      </c>
      <c r="B13" s="4" t="inlineStr">
        <is>
          <t xml:space="preserve"> </t>
        </is>
      </c>
      <c r="C13" s="4" t="inlineStr">
        <is>
          <t xml:space="preserve"> </t>
        </is>
      </c>
      <c r="D13" s="4" t="inlineStr">
        <is>
          <t xml:space="preserve"> </t>
        </is>
      </c>
      <c r="E13" s="6" t="n">
        <v>120047</v>
      </c>
      <c r="F13" s="4" t="inlineStr">
        <is>
          <t xml:space="preserve"> </t>
        </is>
      </c>
      <c r="G13" s="4" t="inlineStr">
        <is>
          <t xml:space="preserve"> </t>
        </is>
      </c>
    </row>
    <row r="14">
      <c r="A14" s="4" t="inlineStr">
        <is>
          <t>Proceeds from sale of stock</t>
        </is>
      </c>
      <c r="B14" s="4" t="inlineStr">
        <is>
          <t xml:space="preserve"> </t>
        </is>
      </c>
      <c r="C14" s="4" t="inlineStr">
        <is>
          <t xml:space="preserve"> </t>
        </is>
      </c>
      <c r="D14" s="4" t="inlineStr">
        <is>
          <t xml:space="preserve"> </t>
        </is>
      </c>
      <c r="E14" s="7" t="n">
        <v>105693</v>
      </c>
      <c r="F14" s="4" t="inlineStr">
        <is>
          <t xml:space="preserve"> </t>
        </is>
      </c>
      <c r="G14" s="4" t="inlineStr">
        <is>
          <t xml:space="preserve"> </t>
        </is>
      </c>
    </row>
    <row r="15">
      <c r="A15" s="4" t="inlineStr">
        <is>
          <t>Securities Purchase Agreement [Member] | July 2024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t>
        </is>
      </c>
      <c r="B17" s="4" t="inlineStr">
        <is>
          <t xml:space="preserve"> </t>
        </is>
      </c>
      <c r="C17" s="7" t="n">
        <v>10000000</v>
      </c>
      <c r="D17" s="4" t="inlineStr">
        <is>
          <t xml:space="preserve"> </t>
        </is>
      </c>
      <c r="E17" s="4" t="inlineStr">
        <is>
          <t xml:space="preserve"> </t>
        </is>
      </c>
      <c r="F17" s="4" t="inlineStr">
        <is>
          <t xml:space="preserve"> </t>
        </is>
      </c>
      <c r="G17" s="4" t="inlineStr">
        <is>
          <t xml:space="preserve"> </t>
        </is>
      </c>
    </row>
    <row r="18">
      <c r="A18" s="4" t="inlineStr">
        <is>
          <t>Stock issued, shares</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row>
    <row r="19">
      <c r="A19" s="4" t="inlineStr">
        <is>
          <t>Share price</t>
        </is>
      </c>
      <c r="B19" s="4" t="inlineStr">
        <is>
          <t xml:space="preserve"> </t>
        </is>
      </c>
      <c r="C19" s="7" t="n">
        <v>2</v>
      </c>
      <c r="D19" s="4" t="inlineStr">
        <is>
          <t xml:space="preserve"> </t>
        </is>
      </c>
      <c r="E19" s="4" t="inlineStr">
        <is>
          <t xml:space="preserve"> </t>
        </is>
      </c>
      <c r="F19" s="4" t="inlineStr">
        <is>
          <t xml:space="preserve"> </t>
        </is>
      </c>
      <c r="G19" s="4" t="inlineStr">
        <is>
          <t xml:space="preserve"> </t>
        </is>
      </c>
    </row>
    <row r="20">
      <c r="A20" s="4" t="inlineStr">
        <is>
          <t>Securities Purchase Agreement [Member] | July 2024 Offering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shares</t>
        </is>
      </c>
      <c r="B22" s="4" t="inlineStr">
        <is>
          <t xml:space="preserve"> </t>
        </is>
      </c>
      <c r="C22" s="6" t="n">
        <v>5000000</v>
      </c>
      <c r="D22" s="4" t="inlineStr">
        <is>
          <t xml:space="preserve"> </t>
        </is>
      </c>
      <c r="E22" s="4" t="inlineStr">
        <is>
          <t xml:space="preserve"> </t>
        </is>
      </c>
      <c r="F22" s="4" t="inlineStr">
        <is>
          <t xml:space="preserve"> </t>
        </is>
      </c>
      <c r="G22" s="4" t="inlineStr">
        <is>
          <t xml:space="preserve"> </t>
        </is>
      </c>
    </row>
    <row r="23">
      <c r="A23" s="4" t="inlineStr">
        <is>
          <t>Share price</t>
        </is>
      </c>
      <c r="B23" s="4" t="inlineStr">
        <is>
          <t xml:space="preserve"> </t>
        </is>
      </c>
      <c r="C23" s="7" t="n">
        <v>2</v>
      </c>
      <c r="D23" s="4" t="inlineStr">
        <is>
          <t xml:space="preserve"> </t>
        </is>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TOCK OPTIONS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utstanding, Outstanding, Ending balance</t>
        </is>
      </c>
      <c r="B4" s="6" t="n">
        <v>1645873</v>
      </c>
      <c r="C4" s="4" t="inlineStr">
        <is>
          <t xml:space="preserve"> </t>
        </is>
      </c>
    </row>
    <row r="5">
      <c r="A5" s="4" t="inlineStr">
        <is>
          <t>Number Outstanding, Exercisable, Ending balance</t>
        </is>
      </c>
      <c r="B5" s="6" t="n">
        <v>907723</v>
      </c>
      <c r="C5" s="4" t="inlineStr">
        <is>
          <t xml:space="preserve"> </t>
        </is>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utstanding, Outstanding, Beginning balance</t>
        </is>
      </c>
      <c r="B8" s="6" t="n">
        <v>1063482</v>
      </c>
      <c r="C8" s="6" t="n">
        <v>760220</v>
      </c>
    </row>
    <row r="9">
      <c r="A9" s="4" t="inlineStr">
        <is>
          <t>Weighted Average Exercise Price, Outstanding, Beginning balance</t>
        </is>
      </c>
      <c r="B9" s="8" t="n">
        <v>2.61</v>
      </c>
      <c r="C9" s="8" t="n">
        <v>4.55</v>
      </c>
    </row>
    <row r="10">
      <c r="A10" s="4" t="inlineStr">
        <is>
          <t>Number Outstanding, Options granted</t>
        </is>
      </c>
      <c r="B10" s="6" t="n">
        <v>1051835</v>
      </c>
      <c r="C10" s="6" t="n">
        <v>432500</v>
      </c>
    </row>
    <row r="11">
      <c r="A11" s="4" t="inlineStr">
        <is>
          <t>Weighted Average Exercise Price, Options granted</t>
        </is>
      </c>
      <c r="B11" s="8" t="n">
        <v>1.12</v>
      </c>
      <c r="C11" s="8" t="n">
        <v>1.23</v>
      </c>
    </row>
    <row r="12">
      <c r="A12" s="4" t="inlineStr">
        <is>
          <t>Number Outstanding, Options canceled or expired</t>
        </is>
      </c>
      <c r="B12" s="6" t="n">
        <v>-469444</v>
      </c>
      <c r="C12" s="6" t="n">
        <v>-129238</v>
      </c>
    </row>
    <row r="13">
      <c r="A13" s="4" t="inlineStr">
        <is>
          <t>Weighted Average Exercise Price, Options canceled or expired</t>
        </is>
      </c>
      <c r="B13" s="8" t="n">
        <v>1.58</v>
      </c>
      <c r="C13" s="8" t="n">
        <v>9.369999999999999</v>
      </c>
    </row>
    <row r="14">
      <c r="A14" s="4" t="inlineStr">
        <is>
          <t>Number Outstanding, Outstanding, Ending balance</t>
        </is>
      </c>
      <c r="B14" s="6" t="n">
        <v>1645873</v>
      </c>
      <c r="C14" s="6" t="n">
        <v>1063482</v>
      </c>
    </row>
    <row r="15">
      <c r="A15" s="4" t="inlineStr">
        <is>
          <t>Weighted Average Exercise Price, Outstanding, Ending balance</t>
        </is>
      </c>
      <c r="B15" s="8" t="n">
        <v>1.95</v>
      </c>
      <c r="C15" s="8" t="n">
        <v>2.61</v>
      </c>
    </row>
    <row r="16">
      <c r="A16" s="4" t="inlineStr">
        <is>
          <t>Weighted Average Remaining Contractual Term (years), Outstanding, Ending balance</t>
        </is>
      </c>
      <c r="B16" s="4" t="inlineStr">
        <is>
          <t>8 years 9 months 18 days</t>
        </is>
      </c>
      <c r="C16" s="4" t="inlineStr">
        <is>
          <t xml:space="preserve"> </t>
        </is>
      </c>
    </row>
    <row r="17">
      <c r="A17" s="4" t="inlineStr">
        <is>
          <t>Aggregate Intrinsic Value, Outstanding, Ending balance</t>
        </is>
      </c>
      <c r="B17" s="7" t="n">
        <v>13476</v>
      </c>
      <c r="C17" s="4" t="inlineStr">
        <is>
          <t xml:space="preserve"> </t>
        </is>
      </c>
    </row>
    <row r="18">
      <c r="A18" s="4" t="inlineStr">
        <is>
          <t>Number Outstanding, Exercisable, Ending balance</t>
        </is>
      </c>
      <c r="B18" s="6" t="n">
        <v>907723</v>
      </c>
      <c r="C18" s="4" t="inlineStr">
        <is>
          <t xml:space="preserve"> </t>
        </is>
      </c>
    </row>
    <row r="19">
      <c r="A19" s="4" t="inlineStr">
        <is>
          <t>Weighted Average Exercise Price, Exercisable, Ending balance</t>
        </is>
      </c>
      <c r="B19" s="8" t="n">
        <v>2.58</v>
      </c>
      <c r="C19" s="4" t="inlineStr">
        <is>
          <t xml:space="preserve"> </t>
        </is>
      </c>
    </row>
    <row r="20">
      <c r="A20" s="4" t="inlineStr">
        <is>
          <t>Weighted Average Remaining Contractual Term (years), Exercisable, Ending balance</t>
        </is>
      </c>
      <c r="B20" s="4" t="inlineStr">
        <is>
          <t>8 years 3 months 18 days</t>
        </is>
      </c>
      <c r="C20" s="4" t="inlineStr">
        <is>
          <t xml:space="preserve"> </t>
        </is>
      </c>
    </row>
    <row r="21">
      <c r="A21" s="4" t="inlineStr">
        <is>
          <t>Aggregate Intrinsic Value, Exercisable, Ending balance</t>
        </is>
      </c>
      <c r="B21" s="7" t="n">
        <v>7299</v>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RESTRICTED STOCK AWARD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utstanding, Non-vested stock awards, Outstanding, Beginning balance</t>
        </is>
      </c>
      <c r="B4" s="6" t="n">
        <v>32100</v>
      </c>
      <c r="C4" s="6" t="n">
        <v>69650</v>
      </c>
    </row>
    <row r="5">
      <c r="A5" s="4" t="inlineStr">
        <is>
          <t>Weighted Average Grant Date Fair Value, Non-vested stock awards, Outstanding, Beginning balance</t>
        </is>
      </c>
      <c r="B5" s="8" t="n">
        <v>1.23</v>
      </c>
      <c r="C5" s="8" t="n">
        <v>1.92</v>
      </c>
    </row>
    <row r="6">
      <c r="A6" s="4" t="inlineStr">
        <is>
          <t>Number Outstanding, Non-vested stock awards, Granted</t>
        </is>
      </c>
      <c r="B6" s="6" t="n">
        <v>39700</v>
      </c>
      <c r="C6" s="6" t="n">
        <v>22100</v>
      </c>
    </row>
    <row r="7">
      <c r="A7" s="4" t="inlineStr">
        <is>
          <t>Weighted Average Grant Date Fair Value, Non-vested stock awards, Granted</t>
        </is>
      </c>
      <c r="B7" s="8" t="n">
        <v>0.99</v>
      </c>
      <c r="C7" s="8" t="n">
        <v>0.92</v>
      </c>
    </row>
    <row r="8">
      <c r="A8" s="4" t="inlineStr">
        <is>
          <t>Number Outstanding, Non-vested stock awards, Vested and issued</t>
        </is>
      </c>
      <c r="B8" s="6" t="n">
        <v>-12100</v>
      </c>
      <c r="C8" s="6" t="n">
        <v>-59450</v>
      </c>
    </row>
    <row r="9">
      <c r="A9" s="4" t="inlineStr">
        <is>
          <t>Weighted Average Grant Date Fair Value, Non-vested stock awards, Vested and issued</t>
        </is>
      </c>
      <c r="B9" s="8" t="n">
        <v>1.84</v>
      </c>
      <c r="C9" s="8" t="n">
        <v>1.91</v>
      </c>
    </row>
    <row r="10">
      <c r="A10" s="4" t="inlineStr">
        <is>
          <t>Number Outstanding, Non-vested stock awards, Forfeited</t>
        </is>
      </c>
      <c r="B10" s="6" t="n">
        <v>-20000</v>
      </c>
      <c r="C10" s="6" t="n">
        <v>-200</v>
      </c>
    </row>
    <row r="11">
      <c r="A11" s="4" t="inlineStr">
        <is>
          <t>Weighted Average Grant Date Fair Value, Non-vested stock awards, Forfeited</t>
        </is>
      </c>
      <c r="B11" s="8" t="n">
        <v>0.88</v>
      </c>
      <c r="C11" s="8" t="n">
        <v>4.6</v>
      </c>
    </row>
    <row r="12">
      <c r="A12" s="4" t="inlineStr">
        <is>
          <t>Number Outstanding, Non-vested stock awards, Outstanding, Ending balance</t>
        </is>
      </c>
      <c r="B12" s="6" t="n">
        <v>39700</v>
      </c>
      <c r="C12" s="6" t="n">
        <v>32100</v>
      </c>
    </row>
    <row r="13">
      <c r="A13" s="4" t="inlineStr">
        <is>
          <t>Weighted Average Grant Date Fair Value, Non-vested stock awards, Outstanding, Ending balance</t>
        </is>
      </c>
      <c r="B13" s="8" t="n">
        <v>0.99</v>
      </c>
      <c r="C13" s="8" t="n">
        <v>1.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8620242</v>
      </c>
      <c r="C4" s="7" t="n">
        <v>-1951497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40175</v>
      </c>
      <c r="C6" s="6" t="n">
        <v>248154</v>
      </c>
    </row>
    <row r="7">
      <c r="A7" s="4" t="inlineStr">
        <is>
          <t>Amortization of right-of-use assets</t>
        </is>
      </c>
      <c r="B7" s="6" t="n">
        <v>477941</v>
      </c>
      <c r="C7" s="6" t="n">
        <v>471851</v>
      </c>
    </row>
    <row r="8">
      <c r="A8" s="4" t="inlineStr">
        <is>
          <t>Realized and unrealized (gains) and losses, net, on investment securities</t>
        </is>
      </c>
      <c r="B8" s="6" t="n">
        <v>-61983</v>
      </c>
      <c r="C8" s="6" t="n">
        <v>34302</v>
      </c>
    </row>
    <row r="9">
      <c r="A9" s="4" t="inlineStr">
        <is>
          <t>Stock-based compensation</t>
        </is>
      </c>
      <c r="B9" s="6" t="n">
        <v>477256</v>
      </c>
      <c r="C9" s="6" t="n">
        <v>759013</v>
      </c>
    </row>
    <row r="10">
      <c r="A10" s="4" t="inlineStr">
        <is>
          <t>Realization of deferred income tax asset</t>
        </is>
      </c>
      <c r="B10" s="6" t="n">
        <v>1280385</v>
      </c>
      <c r="C10" s="6" t="n">
        <v>286641</v>
      </c>
    </row>
    <row r="11">
      <c r="A11" s="4" t="inlineStr">
        <is>
          <t>Loss on extinguishment of debt</t>
        </is>
      </c>
      <c r="B11" s="4" t="inlineStr">
        <is>
          <t xml:space="preserve"> </t>
        </is>
      </c>
      <c r="C11" s="6" t="n">
        <v>329158</v>
      </c>
    </row>
    <row r="12">
      <c r="A12" s="4" t="inlineStr">
        <is>
          <t>Write-off of note receivable (Transomic)</t>
        </is>
      </c>
      <c r="B12" s="4" t="inlineStr">
        <is>
          <t xml:space="preserve"> </t>
        </is>
      </c>
      <c r="C12" s="6" t="n">
        <v>375000</v>
      </c>
    </row>
    <row r="13">
      <c r="A13" s="4" t="inlineStr">
        <is>
          <t>Amortization of deferred finance charges and debt discount associated with note payable</t>
        </is>
      </c>
      <c r="B13" s="4" t="inlineStr">
        <is>
          <t xml:space="preserve"> </t>
        </is>
      </c>
      <c r="C13" s="6" t="n">
        <v>55122</v>
      </c>
    </row>
    <row r="14">
      <c r="A14" s="3" t="inlineStr">
        <is>
          <t>Net changes in:</t>
        </is>
      </c>
      <c r="B14" s="4" t="inlineStr">
        <is>
          <t xml:space="preserve"> </t>
        </is>
      </c>
      <c r="C14" s="4" t="inlineStr">
        <is>
          <t xml:space="preserve"> </t>
        </is>
      </c>
    </row>
    <row r="15">
      <c r="A15" s="4" t="inlineStr">
        <is>
          <t>Accrued interest receivable on investment securities</t>
        </is>
      </c>
      <c r="B15" s="4" t="inlineStr">
        <is>
          <t xml:space="preserve"> </t>
        </is>
      </c>
      <c r="C15" s="6" t="n">
        <v>68136</v>
      </c>
    </row>
    <row r="16">
      <c r="A16" s="4" t="inlineStr">
        <is>
          <t>Advances, deposits, and other current assets</t>
        </is>
      </c>
      <c r="B16" s="6" t="n">
        <v>408859</v>
      </c>
      <c r="C16" s="6" t="n">
        <v>-141619</v>
      </c>
    </row>
    <row r="17">
      <c r="A17" s="4" t="inlineStr">
        <is>
          <t>Accounts payable and accrued liabilities</t>
        </is>
      </c>
      <c r="B17" s="6" t="n">
        <v>-3057361</v>
      </c>
      <c r="C17" s="6" t="n">
        <v>-1992929</v>
      </c>
    </row>
    <row r="18">
      <c r="A18" s="4" t="inlineStr">
        <is>
          <t>Net cash used in operating activities</t>
        </is>
      </c>
      <c r="B18" s="6" t="n">
        <v>-18854970</v>
      </c>
      <c r="C18" s="6" t="n">
        <v>-19022148</v>
      </c>
    </row>
    <row r="19">
      <c r="A19" s="3" t="inlineStr">
        <is>
          <t>Cash flows from investing activities:</t>
        </is>
      </c>
      <c r="B19" s="4" t="inlineStr">
        <is>
          <t xml:space="preserve"> </t>
        </is>
      </c>
      <c r="C19" s="4" t="inlineStr">
        <is>
          <t xml:space="preserve"> </t>
        </is>
      </c>
    </row>
    <row r="20">
      <c r="A20" s="4" t="inlineStr">
        <is>
          <t>Purchases of investment securities</t>
        </is>
      </c>
      <c r="B20" s="6" t="n">
        <v>-57174</v>
      </c>
      <c r="C20" s="6" t="n">
        <v>-13541806</v>
      </c>
    </row>
    <row r="21">
      <c r="A21" s="4" t="inlineStr">
        <is>
          <t>Proceeds from sale and maturity of investment securities</t>
        </is>
      </c>
      <c r="B21" s="6" t="n">
        <v>9915448</v>
      </c>
      <c r="C21" s="6" t="n">
        <v>25000000</v>
      </c>
    </row>
    <row r="22">
      <c r="A22" s="4" t="inlineStr">
        <is>
          <t>Purchases of property and equipment</t>
        </is>
      </c>
      <c r="B22" s="6" t="n">
        <v>-29541</v>
      </c>
      <c r="C22" s="6" t="n">
        <v>-451759</v>
      </c>
    </row>
    <row r="23">
      <c r="A23" s="4" t="inlineStr">
        <is>
          <t>Net cash provided by investing activities</t>
        </is>
      </c>
      <c r="B23" s="6" t="n">
        <v>9828733</v>
      </c>
      <c r="C23" s="6" t="n">
        <v>11006435</v>
      </c>
    </row>
    <row r="24">
      <c r="A24" s="3" t="inlineStr">
        <is>
          <t>Cash flows from financing activities:</t>
        </is>
      </c>
      <c r="B24" s="4" t="inlineStr">
        <is>
          <t xml:space="preserve"> </t>
        </is>
      </c>
      <c r="C24" s="4" t="inlineStr">
        <is>
          <t xml:space="preserve"> </t>
        </is>
      </c>
    </row>
    <row r="25">
      <c r="A25" s="4" t="inlineStr">
        <is>
          <t>Proceeds from sale of common stock equity, net of issuance costs</t>
        </is>
      </c>
      <c r="B25" s="6" t="n">
        <v>9060438</v>
      </c>
      <c r="C25" s="6" t="n">
        <v>2781438</v>
      </c>
    </row>
    <row r="26">
      <c r="A26" s="4" t="inlineStr">
        <is>
          <t>Payoff of the SVB loan and accrued end-of-term fees</t>
        </is>
      </c>
      <c r="B26" s="4" t="inlineStr">
        <is>
          <t xml:space="preserve"> </t>
        </is>
      </c>
      <c r="C26" s="6" t="n">
        <v>-6420000</v>
      </c>
    </row>
    <row r="27">
      <c r="A27" s="4" t="inlineStr">
        <is>
          <t>Net cash (used in) provided by financing activities</t>
        </is>
      </c>
      <c r="B27" s="6" t="n">
        <v>9060438</v>
      </c>
      <c r="C27" s="6" t="n">
        <v>-3638562</v>
      </c>
    </row>
    <row r="28">
      <c r="A28" s="4" t="inlineStr">
        <is>
          <t>Net change in cash, cash equivalents and restricted cash</t>
        </is>
      </c>
      <c r="B28" s="6" t="n">
        <v>34201</v>
      </c>
      <c r="C28" s="6" t="n">
        <v>-11654275</v>
      </c>
    </row>
    <row r="29">
      <c r="A29" s="4" t="inlineStr">
        <is>
          <t>Cash, cash equivalents and restricted cash at beginning of year</t>
        </is>
      </c>
      <c r="B29" s="6" t="n">
        <v>5838566</v>
      </c>
      <c r="C29" s="6" t="n">
        <v>17492841</v>
      </c>
    </row>
    <row r="30">
      <c r="A30" s="4" t="inlineStr">
        <is>
          <t>Cash and cash equivalents end of year</t>
        </is>
      </c>
      <c r="B30" s="6" t="n">
        <v>5872767</v>
      </c>
      <c r="C30" s="6" t="n">
        <v>5838566</v>
      </c>
    </row>
    <row r="31">
      <c r="A31" s="3" t="inlineStr">
        <is>
          <t>Supplemental disclosure of cash flow information:</t>
        </is>
      </c>
      <c r="B31" s="4" t="inlineStr">
        <is>
          <t xml:space="preserve"> </t>
        </is>
      </c>
      <c r="C31" s="4" t="inlineStr">
        <is>
          <t xml:space="preserve"> </t>
        </is>
      </c>
    </row>
    <row r="32">
      <c r="A32" s="4" t="inlineStr">
        <is>
          <t>Interest</t>
        </is>
      </c>
      <c r="B32" s="4" t="inlineStr">
        <is>
          <t xml:space="preserve"> </t>
        </is>
      </c>
      <c r="C32" s="6" t="n">
        <v>179542</v>
      </c>
    </row>
    <row r="33">
      <c r="A33" s="3" t="inlineStr">
        <is>
          <t>Non-Cash Investing and Financing Activities</t>
        </is>
      </c>
      <c r="B33" s="4" t="inlineStr">
        <is>
          <t xml:space="preserve"> </t>
        </is>
      </c>
      <c r="C33" s="4" t="inlineStr">
        <is>
          <t xml:space="preserve"> </t>
        </is>
      </c>
    </row>
    <row r="34">
      <c r="A34" s="4" t="inlineStr">
        <is>
          <t>Recognition of right of use asset and liability</t>
        </is>
      </c>
      <c r="B34" s="4" t="inlineStr">
        <is>
          <t xml:space="preserve"> </t>
        </is>
      </c>
      <c r="C34" s="7" t="n">
        <v>19110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32" customWidth="1" min="2" max="2"/>
  </cols>
  <sheetData>
    <row r="1">
      <c r="A1" s="1" t="inlineStr">
        <is>
          <t>SUMMARY OF STOCK OPTIONS OUTSTANDING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Number | shares</t>
        </is>
      </c>
      <c r="B4" s="6" t="n">
        <v>1645873</v>
      </c>
    </row>
    <row r="5">
      <c r="A5" s="4" t="inlineStr">
        <is>
          <t>Options Exercisable, Number | shares</t>
        </is>
      </c>
      <c r="B5" s="6" t="n">
        <v>907723</v>
      </c>
    </row>
    <row r="6">
      <c r="A6" s="4" t="inlineStr">
        <is>
          <t>Exercise Price One [Member]</t>
        </is>
      </c>
      <c r="B6" s="4" t="inlineStr">
        <is>
          <t xml:space="preserve"> </t>
        </is>
      </c>
    </row>
    <row r="7">
      <c r="A7" s="3" t="inlineStr">
        <is>
          <t>Share-Based Payment Arrangement, Option, Exercise Price Range [Line Items]</t>
        </is>
      </c>
      <c r="B7" s="4" t="inlineStr">
        <is>
          <t xml:space="preserve"> </t>
        </is>
      </c>
    </row>
    <row r="8">
      <c r="A8" s="4" t="inlineStr">
        <is>
          <t>Range of Exercise Prices, Upper</t>
        </is>
      </c>
      <c r="B8" s="8" t="n">
        <v>1.5</v>
      </c>
    </row>
    <row r="9">
      <c r="A9" s="4" t="inlineStr">
        <is>
          <t>Options Outstanding, Number | shares</t>
        </is>
      </c>
      <c r="B9" s="6" t="n">
        <v>1250252</v>
      </c>
    </row>
    <row r="10">
      <c r="A10" s="4" t="inlineStr">
        <is>
          <t>Options Outstanding, Weighted Average Remaining Contractual Term (in years)</t>
        </is>
      </c>
      <c r="B10" s="4" t="inlineStr">
        <is>
          <t>9 years 3 months 18 days</t>
        </is>
      </c>
    </row>
    <row r="11">
      <c r="A11" s="4" t="inlineStr">
        <is>
          <t>Options Outstanding, Weighted Average Exercise Price</t>
        </is>
      </c>
      <c r="B11" s="8" t="n">
        <v>1.15</v>
      </c>
    </row>
    <row r="12">
      <c r="A12" s="4" t="inlineStr">
        <is>
          <t>Options Exercisable, Number | shares</t>
        </is>
      </c>
      <c r="B12" s="6" t="n">
        <v>513433</v>
      </c>
    </row>
    <row r="13">
      <c r="A13" s="4" t="inlineStr">
        <is>
          <t>Options Exercisable, Weighted Average Remaining Contractual Term (in years)</t>
        </is>
      </c>
      <c r="B13" s="4" t="inlineStr">
        <is>
          <t>9 years 1 month 6 days</t>
        </is>
      </c>
    </row>
    <row r="14">
      <c r="A14" s="4" t="inlineStr">
        <is>
          <t>Options Exercisable, Weighted Average Exercise Price</t>
        </is>
      </c>
      <c r="B14" s="8" t="n">
        <v>1.13</v>
      </c>
    </row>
    <row r="15">
      <c r="A15" s="4" t="inlineStr">
        <is>
          <t>Exercise Price Two [Member]</t>
        </is>
      </c>
      <c r="B15" s="4" t="inlineStr">
        <is>
          <t xml:space="preserve"> </t>
        </is>
      </c>
    </row>
    <row r="16">
      <c r="A16" s="3" t="inlineStr">
        <is>
          <t>Share-Based Payment Arrangement, Option, Exercise Price Range [Line Items]</t>
        </is>
      </c>
      <c r="B16" s="4" t="inlineStr">
        <is>
          <t xml:space="preserve"> </t>
        </is>
      </c>
    </row>
    <row r="17">
      <c r="A17" s="4" t="inlineStr">
        <is>
          <t>Range of Exercise Prices, Upper</t>
        </is>
      </c>
      <c r="B17" s="8" t="n">
        <v>4.5</v>
      </c>
    </row>
    <row r="18">
      <c r="A18" s="4" t="inlineStr">
        <is>
          <t>Options Outstanding, Number | shares</t>
        </is>
      </c>
      <c r="B18" s="6" t="n">
        <v>207345</v>
      </c>
    </row>
    <row r="19">
      <c r="A19" s="4" t="inlineStr">
        <is>
          <t>Options Outstanding, Weighted Average Remaining Contractual Term (in years)</t>
        </is>
      </c>
      <c r="B19" s="4" t="inlineStr">
        <is>
          <t>7 years 6 months</t>
        </is>
      </c>
    </row>
    <row r="20">
      <c r="A20" s="4" t="inlineStr">
        <is>
          <t>Options Outstanding, Weighted Average Exercise Price</t>
        </is>
      </c>
      <c r="B20" s="8" t="n">
        <v>1.93</v>
      </c>
    </row>
    <row r="21">
      <c r="A21" s="4" t="inlineStr">
        <is>
          <t>Options Exercisable, Number | shares</t>
        </is>
      </c>
      <c r="B21" s="6" t="n">
        <v>206289</v>
      </c>
    </row>
    <row r="22">
      <c r="A22" s="4" t="inlineStr">
        <is>
          <t>Options Exercisable, Weighted Average Remaining Contractual Term (in years)</t>
        </is>
      </c>
      <c r="B22" s="4" t="inlineStr">
        <is>
          <t>7 years 6 months</t>
        </is>
      </c>
    </row>
    <row r="23">
      <c r="A23" s="4" t="inlineStr">
        <is>
          <t>Options Exercisable, Weighted Average Exercise Price</t>
        </is>
      </c>
      <c r="B23" s="8" t="n">
        <v>1.93</v>
      </c>
    </row>
    <row r="24">
      <c r="A24" s="4" t="inlineStr">
        <is>
          <t>Range of Exercise Prices, Lower</t>
        </is>
      </c>
      <c r="B24" s="11" t="n">
        <v>1.51</v>
      </c>
    </row>
    <row r="25">
      <c r="A25" s="4" t="inlineStr">
        <is>
          <t>Exercise Price Three [Member]</t>
        </is>
      </c>
      <c r="B25" s="4" t="inlineStr">
        <is>
          <t xml:space="preserve"> </t>
        </is>
      </c>
    </row>
    <row r="26">
      <c r="A26" s="3" t="inlineStr">
        <is>
          <t>Share-Based Payment Arrangement, Option, Exercise Price Range [Line Items]</t>
        </is>
      </c>
      <c r="B26" s="4" t="inlineStr">
        <is>
          <t xml:space="preserve"> </t>
        </is>
      </c>
    </row>
    <row r="27">
      <c r="A27" s="4" t="inlineStr">
        <is>
          <t>Range of Exercise Prices, Upper</t>
        </is>
      </c>
      <c r="B27" s="8" t="n">
        <v>4.51</v>
      </c>
    </row>
    <row r="28">
      <c r="A28" s="4" t="inlineStr">
        <is>
          <t>Options Outstanding, Number | shares</t>
        </is>
      </c>
      <c r="B28" s="6" t="n">
        <v>188276</v>
      </c>
    </row>
    <row r="29">
      <c r="A29" s="4" t="inlineStr">
        <is>
          <t>Options Outstanding, Weighted Average Remaining Contractual Term (in years)</t>
        </is>
      </c>
      <c r="B29" s="4" t="inlineStr">
        <is>
          <t>6 years 10 months 24 days</t>
        </is>
      </c>
    </row>
    <row r="30">
      <c r="A30" s="4" t="inlineStr">
        <is>
          <t>Options Outstanding, Weighted Average Exercise Price</t>
        </is>
      </c>
      <c r="B30" s="8" t="n">
        <v>7.28</v>
      </c>
    </row>
    <row r="31">
      <c r="A31" s="4" t="inlineStr">
        <is>
          <t>Options Exercisable, Number | shares</t>
        </is>
      </c>
      <c r="B31" s="6" t="n">
        <v>188001</v>
      </c>
    </row>
    <row r="32">
      <c r="A32" s="4" t="inlineStr">
        <is>
          <t>Options Exercisable, Weighted Average Remaining Contractual Term (in years)</t>
        </is>
      </c>
      <c r="B32" s="4" t="inlineStr">
        <is>
          <t>6 years 10 months 24 days</t>
        </is>
      </c>
    </row>
    <row r="33">
      <c r="A33" s="4" t="inlineStr">
        <is>
          <t>Options Exercisable, Weighted Average Exercise Price</t>
        </is>
      </c>
      <c r="B33" s="8" t="n">
        <v>7.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ASSUMPTIONS USED TO DETERMINE FAIR VALUE OF OPTIONS GRANTED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72</v>
      </c>
      <c r="C4" s="9" t="n">
        <v>0.0339</v>
      </c>
    </row>
    <row r="5">
      <c r="A5" s="4" t="inlineStr">
        <is>
          <t>Risk-free interest rate, maximum</t>
        </is>
      </c>
      <c r="B5" s="9" t="n">
        <v>0.045</v>
      </c>
      <c r="C5" s="9" t="n">
        <v>0.0481</v>
      </c>
    </row>
    <row r="6">
      <c r="A6" s="4" t="inlineStr">
        <is>
          <t>Expected volatility, minimum</t>
        </is>
      </c>
      <c r="B6" s="9" t="n">
        <v>1.017</v>
      </c>
      <c r="C6" s="10" t="n">
        <v>1</v>
      </c>
    </row>
    <row r="7">
      <c r="A7" s="4" t="inlineStr">
        <is>
          <t>Expected volatility, maximum</t>
        </is>
      </c>
      <c r="B7" s="9" t="n">
        <v>1.158</v>
      </c>
      <c r="C7" s="9" t="n">
        <v>1.136</v>
      </c>
    </row>
    <row r="8">
      <c r="A8" s="4" t="inlineStr">
        <is>
          <t>Expected dividend yield</t>
        </is>
      </c>
      <c r="B8" s="10" t="n">
        <v>0</v>
      </c>
      <c r="C8" s="10"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in years)</t>
        </is>
      </c>
      <c r="B11" s="4" t="inlineStr">
        <is>
          <t>7 years 6 months</t>
        </is>
      </c>
      <c r="C11" s="4" t="inlineStr">
        <is>
          <t>7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10 years</t>
        </is>
      </c>
      <c r="C14"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STOCK-BASED COMPENSATION (Details Narrative) - USD ($) $ / shares in Units, $ in Millions</t>
        </is>
      </c>
      <c r="B1" s="2" t="inlineStr">
        <is>
          <t>12 Months Ended</t>
        </is>
      </c>
    </row>
    <row r="2">
      <c r="B2" s="2" t="inlineStr">
        <is>
          <t>Dec. 31, 2024</t>
        </is>
      </c>
      <c r="C2" s="2" t="inlineStr">
        <is>
          <t>Dec. 31, 2023</t>
        </is>
      </c>
      <c r="D2" s="2" t="inlineStr">
        <is>
          <t>Jun. 14, 2023</t>
        </is>
      </c>
      <c r="E2" s="2" t="inlineStr">
        <is>
          <t>Jun. 10, 2021</t>
        </is>
      </c>
      <c r="F2" s="2" t="inlineStr">
        <is>
          <t>Jun. 15, 2020</t>
        </is>
      </c>
      <c r="G2" s="2" t="inlineStr">
        <is>
          <t>May 14, 2019</t>
        </is>
      </c>
      <c r="H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 related to non-vested stock-based compensation arrangements</t>
        </is>
      </c>
      <c r="B4" s="5"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 recognized over a weighted-average period</t>
        </is>
      </c>
      <c r="B5" s="4" t="inlineStr">
        <is>
          <t>1 year 4 months 24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Stock Awards [Member] | Granted Under 2018 Plan and 2007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served for future issuance</t>
        </is>
      </c>
      <c r="B8" s="6" t="n">
        <v>15550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ucement A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d for future issuance</t>
        </is>
      </c>
      <c r="B11" s="6" t="n">
        <v>130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and Restric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t>
        </is>
      </c>
      <c r="B14" s="5" t="n">
        <v>0.5</v>
      </c>
      <c r="C14" s="5" t="n">
        <v>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s and Restricted Stock Awards [Member] | 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t>
        </is>
      </c>
      <c r="B17" s="12" t="n">
        <v>0.3</v>
      </c>
      <c r="C17" s="12" t="n">
        <v>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and Restricted Stock Awards [Member] | 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compensation</t>
        </is>
      </c>
      <c r="B20" s="5" t="n">
        <v>0.2</v>
      </c>
      <c r="C20" s="5" t="n">
        <v>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8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ward,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0000</v>
      </c>
    </row>
    <row r="24">
      <c r="A24" s="4" t="inlineStr">
        <is>
          <t>Shares available for issuance</t>
        </is>
      </c>
      <c r="B24" s="6" t="n">
        <v>4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strike price description</t>
        </is>
      </c>
      <c r="B25" s="4" t="inlineStr">
        <is>
          <t>Options are generally granted
with strike prices equal to the fair market value of a share of Imun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Imunon must be at least 110% of such fair market value on the date of grant. Only officers and key employees
may receive incentive stock op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served for future issuance</t>
        </is>
      </c>
      <c r="B26" s="6" t="n">
        <v>19750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8 Stock Incentive Pla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vailable for issuance</t>
        </is>
      </c>
      <c r="B29" s="4" t="inlineStr">
        <is>
          <t xml:space="preserve"> </t>
        </is>
      </c>
      <c r="C29" s="4" t="inlineStr">
        <is>
          <t xml:space="preserve"> </t>
        </is>
      </c>
      <c r="D29" s="6" t="n">
        <v>1030000</v>
      </c>
      <c r="E29" s="6" t="n">
        <v>513333</v>
      </c>
      <c r="F29" s="6" t="n">
        <v>166667</v>
      </c>
      <c r="G29" s="6" t="n">
        <v>80000</v>
      </c>
      <c r="H29" s="4" t="inlineStr">
        <is>
          <t xml:space="preserve"> </t>
        </is>
      </c>
    </row>
    <row r="30">
      <c r="A30" s="4" t="inlineStr">
        <is>
          <t>2018 Stock Incentiv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vailable for issuance</t>
        </is>
      </c>
      <c r="B32" s="4" t="inlineStr">
        <is>
          <t xml:space="preserve"> </t>
        </is>
      </c>
      <c r="C32" s="4" t="inlineStr">
        <is>
          <t xml:space="preserve"> </t>
        </is>
      </c>
      <c r="D32" s="6" t="n">
        <v>1970000</v>
      </c>
      <c r="E32" s="6" t="n">
        <v>940000</v>
      </c>
      <c r="F32" s="6" t="n">
        <v>426667</v>
      </c>
      <c r="G32" s="6" t="n">
        <v>260000</v>
      </c>
      <c r="H32" s="4" t="inlineStr">
        <is>
          <t xml:space="preserve"> </t>
        </is>
      </c>
    </row>
    <row r="33">
      <c r="A33" s="4" t="inlineStr">
        <is>
          <t>Inducement Option Grants [Member] | Board of Directors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per share</t>
        </is>
      </c>
      <c r="B35" s="8" t="n">
        <v>1.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ducement Option Grants [Member] | Board of Directors Chairman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t>
        </is>
      </c>
      <c r="B38" s="6" t="n">
        <v>1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WARRANT ACTIVITY (Details) - USD ($)</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Number of Warrants Issued, Warrants outstanding, Beginning balance</t>
        </is>
      </c>
      <c r="B4" s="6" t="n">
        <v>160060</v>
      </c>
      <c r="C4" s="6" t="n">
        <v>168519</v>
      </c>
    </row>
    <row r="5">
      <c r="A5" s="4" t="inlineStr">
        <is>
          <t>Weighted Average Exercise Price, Warrants outstanding, Beginning balance</t>
        </is>
      </c>
      <c r="B5" s="8" t="n">
        <v>18.86</v>
      </c>
      <c r="C5" s="8" t="n">
        <v>19.78</v>
      </c>
    </row>
    <row r="6">
      <c r="A6" s="4" t="inlineStr">
        <is>
          <t>Number of Warrants Issued, Warrants issued</t>
        </is>
      </c>
      <c r="B6" s="6" t="n">
        <v>5000000</v>
      </c>
      <c r="C6" s="4" t="inlineStr">
        <is>
          <t xml:space="preserve"> </t>
        </is>
      </c>
    </row>
    <row r="7">
      <c r="A7" s="4" t="inlineStr">
        <is>
          <t>Weighted Average Exercise Price, Warrants issued</t>
        </is>
      </c>
      <c r="B7" s="7" t="n">
        <v>2</v>
      </c>
      <c r="C7" s="4" t="inlineStr">
        <is>
          <t xml:space="preserve"> </t>
        </is>
      </c>
    </row>
    <row r="8">
      <c r="A8" s="4" t="inlineStr">
        <is>
          <t>Number of Warrants Issued, Warrants expired</t>
        </is>
      </c>
      <c r="B8" s="6" t="n">
        <v>-5000</v>
      </c>
      <c r="C8" s="6" t="n">
        <v>-8459</v>
      </c>
    </row>
    <row r="9">
      <c r="A9" s="4" t="inlineStr">
        <is>
          <t>Weighted Average Exercise Price, Warrants expired</t>
        </is>
      </c>
      <c r="B9" s="8" t="n">
        <v>11.85</v>
      </c>
      <c r="C9" s="8" t="n">
        <v>37.29</v>
      </c>
    </row>
    <row r="10">
      <c r="A10" s="4" t="inlineStr">
        <is>
          <t>Number of Warrants Issued, Warrants outstanding, Ending balance</t>
        </is>
      </c>
      <c r="B10" s="6" t="n">
        <v>5155060</v>
      </c>
      <c r="C10" s="6" t="n">
        <v>160060</v>
      </c>
    </row>
    <row r="11">
      <c r="A11" s="4" t="inlineStr">
        <is>
          <t>Weighted Average Exercise Price, Warrants outstanding, Ending balance</t>
        </is>
      </c>
      <c r="B11" s="8" t="n">
        <v>2.51</v>
      </c>
      <c r="C11" s="8" t="n">
        <v>18.86</v>
      </c>
    </row>
    <row r="12">
      <c r="A12" s="4" t="inlineStr">
        <is>
          <t>Aggregate intrinsic value of outstanding warrants</t>
        </is>
      </c>
      <c r="B12" s="4" t="inlineStr">
        <is>
          <t xml:space="preserve"> </t>
        </is>
      </c>
      <c r="C12" s="4" t="inlineStr">
        <is>
          <t xml:space="preserve"> </t>
        </is>
      </c>
    </row>
    <row r="13">
      <c r="A13" s="4" t="inlineStr">
        <is>
          <t>Weighted average remaining contractual terms (years)</t>
        </is>
      </c>
      <c r="B13" s="4" t="inlineStr">
        <is>
          <t>5 years</t>
        </is>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MUNON EMPLOYEE BENEFIT PLANS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annual contributions per employee, percent</t>
        </is>
      </c>
      <c r="B4" s="10" t="n">
        <v>0.03</v>
      </c>
      <c r="C4" s="4" t="inlineStr">
        <is>
          <t xml:space="preserve"> </t>
        </is>
      </c>
    </row>
    <row r="5">
      <c r="A5" s="4" t="inlineStr">
        <is>
          <t>Matching contributions of employee</t>
        </is>
      </c>
      <c r="B5" s="7" t="n">
        <v>62000</v>
      </c>
      <c r="C5" s="7" t="n">
        <v>14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CHEDULE OF LEASE PAYMENTS AND MATURITY OF OPERATING LEASE LIABILITIES (Details)</t>
        </is>
      </c>
      <c r="B1" s="2" t="inlineStr">
        <is>
          <t>Dec. 31, 2024 USD ($)</t>
        </is>
      </c>
    </row>
    <row r="2">
      <c r="A2" s="3" t="inlineStr">
        <is>
          <t>Leases</t>
        </is>
      </c>
      <c r="B2" s="4" t="inlineStr">
        <is>
          <t xml:space="preserve"> </t>
        </is>
      </c>
    </row>
    <row r="3">
      <c r="A3" s="4" t="inlineStr">
        <is>
          <t>2025</t>
        </is>
      </c>
      <c r="B3" s="7" t="n">
        <v>543009</v>
      </c>
    </row>
    <row r="4">
      <c r="A4" s="4" t="inlineStr">
        <is>
          <t>2026</t>
        </is>
      </c>
      <c r="B4" s="6" t="n">
        <v>362976</v>
      </c>
    </row>
    <row r="5">
      <c r="A5" s="4" t="inlineStr">
        <is>
          <t>2027</t>
        </is>
      </c>
      <c r="B5" s="6" t="n">
        <v>370235</v>
      </c>
    </row>
    <row r="6">
      <c r="A6" s="4" t="inlineStr">
        <is>
          <t>2028 and thereafter</t>
        </is>
      </c>
      <c r="B6" s="6" t="n">
        <v>30904</v>
      </c>
    </row>
    <row r="7">
      <c r="A7" s="4" t="inlineStr">
        <is>
          <t>Subtotal future lease payments</t>
        </is>
      </c>
      <c r="B7" s="6" t="n">
        <v>1307124</v>
      </c>
    </row>
    <row r="8">
      <c r="A8" s="4" t="inlineStr">
        <is>
          <t>Less imputed interest</t>
        </is>
      </c>
      <c r="B8" s="6" t="n">
        <v>-167831</v>
      </c>
    </row>
    <row r="9">
      <c r="A9" s="4" t="inlineStr">
        <is>
          <t>Total lease liabilities</t>
        </is>
      </c>
      <c r="B9" s="7" t="n">
        <v>1139293</v>
      </c>
    </row>
    <row r="10">
      <c r="A10" s="4" t="inlineStr">
        <is>
          <t>Operating lease, weighted average remaining lease term</t>
        </is>
      </c>
      <c r="B10" s="4" t="inlineStr">
        <is>
          <t>2 years 8 months 12 days</t>
        </is>
      </c>
    </row>
    <row r="11">
      <c r="A11" s="4" t="inlineStr">
        <is>
          <t>Operating lease, weighted average discount rate, percent</t>
        </is>
      </c>
      <c r="B11" s="9" t="n">
        <v>0.09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LEASES (Details Narrative)</t>
        </is>
      </c>
      <c r="B1" s="2" t="inlineStr">
        <is>
          <t>1 Months Ended</t>
        </is>
      </c>
      <c r="D1" s="2" t="inlineStr">
        <is>
          <t>12 Months Ended</t>
        </is>
      </c>
    </row>
    <row r="2">
      <c r="B2" s="2" t="inlineStr">
        <is>
          <t>Aug. 31, 2023 USD ($) ft²</t>
        </is>
      </c>
      <c r="C2" s="2" t="inlineStr">
        <is>
          <t>Jan. 31, 2023 USD ($) ft²</t>
        </is>
      </c>
      <c r="D2" s="2" t="inlineStr">
        <is>
          <t>Dec. 31, 2024 USD ($)</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24 months</t>
        </is>
      </c>
      <c r="C4" s="4" t="inlineStr">
        <is>
          <t>60 months</t>
        </is>
      </c>
      <c r="D4" s="4" t="inlineStr">
        <is>
          <t xml:space="preserve"> </t>
        </is>
      </c>
      <c r="E4" s="4" t="inlineStr">
        <is>
          <t xml:space="preserve"> </t>
        </is>
      </c>
    </row>
    <row r="5">
      <c r="A5" s="4" t="inlineStr">
        <is>
          <t>Incremental borrowing rate</t>
        </is>
      </c>
      <c r="B5" s="4" t="inlineStr">
        <is>
          <t xml:space="preserve"> </t>
        </is>
      </c>
      <c r="C5" s="4" t="inlineStr">
        <is>
          <t xml:space="preserve"> </t>
        </is>
      </c>
      <c r="D5" s="9" t="n">
        <v>0.0998</v>
      </c>
      <c r="E5" s="4" t="inlineStr">
        <is>
          <t xml:space="preserve"> </t>
        </is>
      </c>
    </row>
    <row r="6">
      <c r="A6" s="4" t="inlineStr">
        <is>
          <t>Operating lease, cost</t>
        </is>
      </c>
      <c r="B6" s="4" t="inlineStr">
        <is>
          <t xml:space="preserve"> </t>
        </is>
      </c>
      <c r="C6" s="4" t="inlineStr">
        <is>
          <t xml:space="preserve"> </t>
        </is>
      </c>
      <c r="D6" s="7" t="n">
        <v>652166</v>
      </c>
      <c r="E6" s="7" t="n">
        <v>646633</v>
      </c>
    </row>
    <row r="7">
      <c r="A7" s="4" t="inlineStr">
        <is>
          <t>Operating lease, payments</t>
        </is>
      </c>
      <c r="B7" s="4" t="inlineStr">
        <is>
          <t xml:space="preserve"> </t>
        </is>
      </c>
      <c r="C7" s="4" t="inlineStr">
        <is>
          <t xml:space="preserve"> </t>
        </is>
      </c>
      <c r="D7" s="6" t="n">
        <v>659646</v>
      </c>
      <c r="E7" s="6" t="n">
        <v>644593</v>
      </c>
    </row>
    <row r="8">
      <c r="A8" s="4" t="inlineStr">
        <is>
          <t>Amortization expense</t>
        </is>
      </c>
      <c r="B8" s="4" t="inlineStr">
        <is>
          <t xml:space="preserve"> </t>
        </is>
      </c>
      <c r="C8" s="4" t="inlineStr">
        <is>
          <t xml:space="preserve"> </t>
        </is>
      </c>
      <c r="D8" s="7" t="n">
        <v>478000</v>
      </c>
      <c r="E8" s="7" t="n">
        <v>472000</v>
      </c>
    </row>
    <row r="9">
      <c r="A9" s="4" t="inlineStr">
        <is>
          <t>Leas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Area of land | ft²</t>
        </is>
      </c>
      <c r="B11" s="6" t="n">
        <v>9850</v>
      </c>
      <c r="C11" s="6" t="n">
        <v>11420</v>
      </c>
      <c r="D11" s="4" t="inlineStr">
        <is>
          <t xml:space="preserve"> </t>
        </is>
      </c>
      <c r="E11" s="4" t="inlineStr">
        <is>
          <t xml:space="preserve"> </t>
        </is>
      </c>
    </row>
    <row r="12">
      <c r="A12" s="4" t="inlineStr">
        <is>
          <t>Lease Agreement [Member] | Minimum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Payments for rent</t>
        </is>
      </c>
      <c r="B14" s="7" t="n">
        <v>22983</v>
      </c>
      <c r="C14" s="7" t="n">
        <v>28550</v>
      </c>
      <c r="D14" s="4" t="inlineStr">
        <is>
          <t xml:space="preserve"> </t>
        </is>
      </c>
      <c r="E14" s="4" t="inlineStr">
        <is>
          <t xml:space="preserve"> </t>
        </is>
      </c>
    </row>
    <row r="15">
      <c r="A15" s="4" t="inlineStr">
        <is>
          <t>Lease Agreement [Member] | Maximum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Payments for rent</t>
        </is>
      </c>
      <c r="B17" s="7" t="n">
        <v>23394</v>
      </c>
      <c r="C17" s="7" t="n">
        <v>30903</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Details Narrative)</t>
        </is>
      </c>
      <c r="B1" s="2" t="inlineStr">
        <is>
          <t>Nov. 16, 2022 USD ($)</t>
        </is>
      </c>
    </row>
    <row r="2">
      <c r="A2" s="4" t="inlineStr">
        <is>
          <t>Convertible Note Purchase Agreement [Member] | Transomic Technologies, Inc. [Member]</t>
        </is>
      </c>
      <c r="B2" s="4" t="inlineStr">
        <is>
          <t xml:space="preserve"> </t>
        </is>
      </c>
    </row>
    <row r="3">
      <c r="A3" s="3" t="inlineStr">
        <is>
          <t>Collaborative Arrangement and Arrangement Other than Collaborative [Line Items]</t>
        </is>
      </c>
      <c r="B3" s="4" t="inlineStr">
        <is>
          <t xml:space="preserve"> </t>
        </is>
      </c>
    </row>
    <row r="4">
      <c r="A4" s="4" t="inlineStr">
        <is>
          <t>Convertible notes and warrants</t>
        </is>
      </c>
      <c r="B4" s="7" t="n">
        <v>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at Dec. 31, 2022</t>
        </is>
      </c>
      <c r="B2" s="7" t="n">
        <v>74362</v>
      </c>
      <c r="C2" s="7" t="n">
        <v>397980023</v>
      </c>
      <c r="D2" s="7" t="n">
        <v>-85188</v>
      </c>
      <c r="E2" s="7" t="n">
        <v>26494</v>
      </c>
      <c r="F2" s="7" t="n">
        <v>-368667825</v>
      </c>
      <c r="G2" s="7" t="n">
        <v>29327866</v>
      </c>
    </row>
    <row r="3">
      <c r="A3" s="4" t="inlineStr">
        <is>
          <t>Balance, shares at Dec. 31, 2022</t>
        </is>
      </c>
      <c r="B3" s="6" t="n">
        <v>7436219</v>
      </c>
      <c r="C3" s="4" t="inlineStr">
        <is>
          <t xml:space="preserve"> </t>
        </is>
      </c>
      <c r="D3" s="6" t="n">
        <v>22</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9514977</v>
      </c>
      <c r="G4" s="6" t="n">
        <v>-19514977</v>
      </c>
    </row>
    <row r="5">
      <c r="A5" s="4" t="inlineStr">
        <is>
          <t>Sale of equity through equity financing facilities</t>
        </is>
      </c>
      <c r="B5" s="7" t="n">
        <v>19041</v>
      </c>
      <c r="C5" s="6" t="n">
        <v>2762397</v>
      </c>
      <c r="D5" s="4" t="inlineStr">
        <is>
          <t xml:space="preserve"> </t>
        </is>
      </c>
      <c r="E5" s="4" t="inlineStr">
        <is>
          <t xml:space="preserve"> </t>
        </is>
      </c>
      <c r="F5" s="4" t="inlineStr">
        <is>
          <t xml:space="preserve"> </t>
        </is>
      </c>
      <c r="G5" s="6" t="n">
        <v>2781438</v>
      </c>
    </row>
    <row r="6">
      <c r="A6" s="4" t="inlineStr">
        <is>
          <t>Sale of equity through equity financing facilities, shares</t>
        </is>
      </c>
      <c r="B6" s="6" t="n">
        <v>190414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tock upon vesting of restricted shares</t>
        </is>
      </c>
      <c r="B7" s="7" t="n">
        <v>595</v>
      </c>
      <c r="C7" s="4" t="inlineStr">
        <is>
          <t xml:space="preserve"> </t>
        </is>
      </c>
      <c r="D7" s="4" t="inlineStr">
        <is>
          <t xml:space="preserve"> </t>
        </is>
      </c>
      <c r="E7" s="4" t="inlineStr">
        <is>
          <t xml:space="preserve"> </t>
        </is>
      </c>
      <c r="F7" s="4" t="inlineStr">
        <is>
          <t xml:space="preserve"> </t>
        </is>
      </c>
      <c r="G7" s="6" t="n">
        <v>595</v>
      </c>
    </row>
    <row r="8">
      <c r="A8" s="4" t="inlineStr">
        <is>
          <t>Issuance of stock upon vesting of restricted shares, shares</t>
        </is>
      </c>
      <c r="B8" s="6" t="n">
        <v>594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ized and unrealized gains, net, on investment securities</t>
        </is>
      </c>
      <c r="B9" s="4" t="inlineStr">
        <is>
          <t xml:space="preserve"> </t>
        </is>
      </c>
      <c r="C9" s="4" t="inlineStr">
        <is>
          <t xml:space="preserve"> </t>
        </is>
      </c>
      <c r="D9" s="4" t="inlineStr">
        <is>
          <t xml:space="preserve"> </t>
        </is>
      </c>
      <c r="E9" s="6" t="n">
        <v>34302</v>
      </c>
      <c r="F9" s="4" t="inlineStr">
        <is>
          <t xml:space="preserve"> </t>
        </is>
      </c>
      <c r="G9" s="6" t="n">
        <v>34302</v>
      </c>
    </row>
    <row r="10">
      <c r="A10" s="4" t="inlineStr">
        <is>
          <t>Stock-based compensation expense</t>
        </is>
      </c>
      <c r="B10" s="4" t="inlineStr">
        <is>
          <t xml:space="preserve"> </t>
        </is>
      </c>
      <c r="C10" s="6" t="n">
        <v>758418</v>
      </c>
      <c r="D10" s="4" t="inlineStr">
        <is>
          <t xml:space="preserve"> </t>
        </is>
      </c>
      <c r="E10" s="4" t="inlineStr">
        <is>
          <t xml:space="preserve"> </t>
        </is>
      </c>
      <c r="F10" s="4" t="inlineStr">
        <is>
          <t xml:space="preserve"> </t>
        </is>
      </c>
      <c r="G10" s="6" t="n">
        <v>758418</v>
      </c>
    </row>
    <row r="11">
      <c r="A11" s="4" t="inlineStr">
        <is>
          <t>Balance at Dec. 31, 2023</t>
        </is>
      </c>
      <c r="B11" s="7" t="n">
        <v>93998</v>
      </c>
      <c r="C11" s="6" t="n">
        <v>401500838</v>
      </c>
      <c r="D11" s="7" t="n">
        <v>-85188</v>
      </c>
      <c r="E11" s="6" t="n">
        <v>60796</v>
      </c>
      <c r="F11" s="6" t="n">
        <v>-388182802</v>
      </c>
      <c r="G11" s="6" t="n">
        <v>13387642</v>
      </c>
    </row>
    <row r="12">
      <c r="A12" s="4" t="inlineStr">
        <is>
          <t>Balance, shares at Dec. 31, 2023</t>
        </is>
      </c>
      <c r="B12" s="6" t="n">
        <v>9399811</v>
      </c>
      <c r="C12" s="4" t="inlineStr">
        <is>
          <t xml:space="preserve"> </t>
        </is>
      </c>
      <c r="D12" s="6" t="n">
        <v>22</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18620242</v>
      </c>
      <c r="G13" s="6" t="n">
        <v>-18620242</v>
      </c>
    </row>
    <row r="14">
      <c r="A14" s="4" t="inlineStr">
        <is>
          <t>Sale of equity through equity financing facilities</t>
        </is>
      </c>
      <c r="B14" s="7" t="n">
        <v>50888</v>
      </c>
      <c r="C14" s="6" t="n">
        <v>9009550</v>
      </c>
      <c r="D14" s="4" t="inlineStr">
        <is>
          <t xml:space="preserve"> </t>
        </is>
      </c>
      <c r="E14" s="4" t="inlineStr">
        <is>
          <t xml:space="preserve"> </t>
        </is>
      </c>
      <c r="F14" s="4" t="inlineStr">
        <is>
          <t xml:space="preserve"> </t>
        </is>
      </c>
      <c r="G14" s="6" t="n">
        <v>9060438</v>
      </c>
    </row>
    <row r="15">
      <c r="A15" s="4" t="inlineStr">
        <is>
          <t>Sale of equity through equity financing facilities, shares</t>
        </is>
      </c>
      <c r="B15" s="6" t="n">
        <v>50887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tock upon vesting of restricted shares</t>
        </is>
      </c>
      <c r="B16" s="7" t="n">
        <v>121</v>
      </c>
      <c r="C16" s="4" t="inlineStr">
        <is>
          <t xml:space="preserve"> </t>
        </is>
      </c>
      <c r="D16" s="4" t="inlineStr">
        <is>
          <t xml:space="preserve"> </t>
        </is>
      </c>
      <c r="E16" s="4" t="inlineStr">
        <is>
          <t xml:space="preserve"> </t>
        </is>
      </c>
      <c r="F16" s="4" t="inlineStr">
        <is>
          <t xml:space="preserve"> </t>
        </is>
      </c>
      <c r="G16" s="6" t="n">
        <v>121</v>
      </c>
    </row>
    <row r="17">
      <c r="A17" s="4" t="inlineStr">
        <is>
          <t>Issuance of stock upon vesting of restricted shares, shares</t>
        </is>
      </c>
      <c r="B17" s="6" t="n">
        <v>12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ized and unrealized gains, net, on investment securities</t>
        </is>
      </c>
      <c r="B18" s="4" t="inlineStr">
        <is>
          <t xml:space="preserve"> </t>
        </is>
      </c>
      <c r="C18" s="4" t="inlineStr">
        <is>
          <t xml:space="preserve"> </t>
        </is>
      </c>
      <c r="D18" s="4" t="inlineStr">
        <is>
          <t xml:space="preserve"> </t>
        </is>
      </c>
      <c r="E18" s="6" t="n">
        <v>-60796</v>
      </c>
      <c r="F18" s="4" t="inlineStr">
        <is>
          <t xml:space="preserve"> </t>
        </is>
      </c>
      <c r="G18" s="6" t="n">
        <v>-60796</v>
      </c>
    </row>
    <row r="19">
      <c r="A19" s="4" t="inlineStr">
        <is>
          <t>Stock-based compensation expense</t>
        </is>
      </c>
      <c r="B19" s="4" t="inlineStr">
        <is>
          <t xml:space="preserve"> </t>
        </is>
      </c>
      <c r="C19" s="6" t="n">
        <v>477135</v>
      </c>
      <c r="D19" s="4" t="inlineStr">
        <is>
          <t xml:space="preserve"> </t>
        </is>
      </c>
      <c r="E19" s="4" t="inlineStr">
        <is>
          <t xml:space="preserve"> </t>
        </is>
      </c>
      <c r="F19" s="4" t="inlineStr">
        <is>
          <t xml:space="preserve"> </t>
        </is>
      </c>
      <c r="G19" s="6" t="n">
        <v>477135</v>
      </c>
    </row>
    <row r="20">
      <c r="A20" s="4" t="inlineStr">
        <is>
          <t>Balance at Dec. 31, 2024</t>
        </is>
      </c>
      <c r="B20" s="7" t="n">
        <v>145007</v>
      </c>
      <c r="C20" s="7" t="n">
        <v>410987523</v>
      </c>
      <c r="D20" s="7" t="n">
        <v>-85188</v>
      </c>
      <c r="E20" s="4" t="inlineStr">
        <is>
          <t xml:space="preserve"> </t>
        </is>
      </c>
      <c r="F20" s="7" t="n">
        <v>-406803044</v>
      </c>
      <c r="G20" s="7" t="n">
        <v>4244298</v>
      </c>
    </row>
    <row r="21">
      <c r="A21" s="4" t="inlineStr">
        <is>
          <t>Balance, shares at Dec. 31, 2024</t>
        </is>
      </c>
      <c r="B21" s="6" t="n">
        <v>14500707</v>
      </c>
      <c r="C21" s="4" t="inlineStr">
        <is>
          <t xml:space="preserve"> </t>
        </is>
      </c>
      <c r="D21" s="6" t="n">
        <v>22</v>
      </c>
      <c r="E21" s="4" t="inlineStr">
        <is>
          <t xml:space="preserve"> </t>
        </is>
      </c>
      <c r="F21" s="4" t="inlineStr">
        <is>
          <t xml:space="preserve"> </t>
        </is>
      </c>
      <c r="G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18620242</v>
      </c>
      <c r="C4" s="7" t="n">
        <v>-195149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15:29Z</dcterms:created>
  <dcterms:modified xmlns:dcterms="http://purl.org/dc/terms/" xmlns:xsi="http://www.w3.org/2001/XMLSchema-instance" xsi:type="dcterms:W3CDTF">2025-02-27T13:15:29Z</dcterms:modified>
</cp:coreProperties>
</file>